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ash " sheetId="6" r:id="rId6"/>
    <s:sheet name="Overview" sheetId="7" r:id="rId7"/>
    <s:sheet name="Significant accounting policies" sheetId="8" r:id="rId8"/>
    <s:sheet name="Business and segmental reportin" sheetId="9" r:id="rId9"/>
    <s:sheet name="Contractual charter revenue" sheetId="10" r:id="rId10"/>
    <s:sheet name="Cash and cash equivalents" sheetId="11" r:id="rId11"/>
    <s:sheet name="Receivables, trade" sheetId="12" r:id="rId12"/>
    <s:sheet name="Working capital advances" sheetId="13" r:id="rId13"/>
    <s:sheet name="Non-current assets" sheetId="14" r:id="rId14"/>
    <s:sheet name="Debt" sheetId="15" r:id="rId15"/>
    <s:sheet name="Capital leases" sheetId="16" r:id="rId16"/>
    <s:sheet name="Risk Management" sheetId="17" r:id="rId17"/>
    <s:sheet name="General and administrative expe" sheetId="18" r:id="rId18"/>
    <s:sheet name="Interest expense and finance co" sheetId="19" r:id="rId19"/>
    <s:sheet name="Interest income" sheetId="20" r:id="rId20"/>
    <s:sheet name="Income taxes" sheetId="21" r:id="rId21"/>
    <s:sheet name="Net earnings_(loss) per share" sheetId="22" r:id="rId22"/>
    <s:sheet name="Related party transactions" sheetId="23" r:id="rId23"/>
    <s:sheet name="Share based compensation" sheetId="24" r:id="rId24"/>
    <s:sheet name="Repurchase of common stock" sheetId="25" r:id="rId25"/>
    <s:sheet name="Commitments and contingencies" sheetId="26" r:id="rId26"/>
    <s:sheet name="Subsequent events" sheetId="27" r:id="rId27"/>
    <s:sheet name="Subsidiaries" sheetId="28" r:id="rId28"/>
    <s:sheet name="Significant accounting polici29" sheetId="29" r:id="rId29"/>
    <s:sheet name="Overview (Tables)" sheetId="30" r:id="rId30"/>
    <s:sheet name="Business and segmental report31" sheetId="31" r:id="rId31"/>
    <s:sheet name="Contractual charter revenue (Ta" sheetId="32" r:id="rId32"/>
    <s:sheet name="Cash and cash equivalents (Tabl" sheetId="33" r:id="rId33"/>
    <s:sheet name="Debt (Tables)" sheetId="34" r:id="rId34"/>
    <s:sheet name="Capital leases (Tables)" sheetId="35" r:id="rId35"/>
    <s:sheet name="General and administrative ex36" sheetId="36" r:id="rId36"/>
    <s:sheet name="Interest expense and finance 37" sheetId="37" r:id="rId37"/>
    <s:sheet name="Income taxes (Tables)" sheetId="38" r:id="rId38"/>
    <s:sheet name="Net earnings_(loss) per share (" sheetId="39" r:id="rId39"/>
    <s:sheet name="Share based compensation (Table" sheetId="40" r:id="rId40"/>
    <s:sheet name="Commitments and contingencies (" sheetId="41" r:id="rId41"/>
    <s:sheet name="Subsidiaries (Tables)" sheetId="42" r:id="rId42"/>
    <s:sheet name="Overview (Details)" sheetId="43" r:id="rId43"/>
    <s:sheet name="Overview (Details Textual)" sheetId="44" r:id="rId44"/>
    <s:sheet name="Significant accounting polici45" sheetId="45" r:id="rId45"/>
    <s:sheet name="Business and segmental report46" sheetId="46" r:id="rId46"/>
    <s:sheet name="Business and segmental report47" sheetId="47" r:id="rId47"/>
    <s:sheet name="Contractual charter revenue (De" sheetId="48" r:id="rId48"/>
    <s:sheet name="Contractual charter revenue (49" sheetId="49" r:id="rId49"/>
    <s:sheet name="Contractual charter revenue (50" sheetId="50" r:id="rId50"/>
    <s:sheet name="Cash and cash equivalents (Deta" sheetId="51" r:id="rId51"/>
    <s:sheet name="Receivables, trade (Details Tex" sheetId="52" r:id="rId52"/>
    <s:sheet name="Working capital advances (Detai" sheetId="53" r:id="rId53"/>
    <s:sheet name="Non-current assets (Details Tex" sheetId="54" r:id="rId54"/>
    <s:sheet name="Debt (Details)" sheetId="55" r:id="rId55"/>
    <s:sheet name="Debt (Details 1)" sheetId="56" r:id="rId56"/>
    <s:sheet name="Debt (Details Textual)" sheetId="57" r:id="rId57"/>
    <s:sheet name="Capital leases (Details)" sheetId="58" r:id="rId58"/>
    <s:sheet name="Capital leases (Details 1)" sheetId="59" r:id="rId59"/>
    <s:sheet name="Capital leases (Details 2)" sheetId="60" r:id="rId60"/>
    <s:sheet name="Capital leases (Details Textual" sheetId="61" r:id="rId61"/>
    <s:sheet name="Risk Management (Details Textua" sheetId="62" r:id="rId62"/>
    <s:sheet name="General and administrative ex63" sheetId="63" r:id="rId63"/>
    <s:sheet name="Interest expense and finance 64" sheetId="64" r:id="rId64"/>
    <s:sheet name="Income taxes (Details)" sheetId="65" r:id="rId65"/>
    <s:sheet name="Income taxes (Details 1)" sheetId="66" r:id="rId66"/>
    <s:sheet name="Net earnings_(loss) per share67" sheetId="67" r:id="rId67"/>
    <s:sheet name="Related party transactions (Det" sheetId="68" r:id="rId68"/>
    <s:sheet name="Share based compensation (Detai" sheetId="69" r:id="rId69"/>
    <s:sheet name="Share based compensation (Det70" sheetId="70" r:id="rId70"/>
    <s:sheet name="Share based compensation (Det71" sheetId="71" r:id="rId71"/>
    <s:sheet name="Share based compensation (Det72" sheetId="72" r:id="rId72"/>
    <s:sheet name="Repurchase of common stock (Det" sheetId="73" r:id="rId73"/>
    <s:sheet name="Commitments and contingencies74" sheetId="74" r:id="rId74"/>
    <s:sheet name="Subsequent events (Details Text" sheetId="75" r:id="rId75"/>
    <s:sheet name="Subsidiaries (Details)" sheetId="76" r:id="rId76"/>
  </s:sheets>
  <s:definedNames/>
  <s:calcPr calcId="124519" calcMode="auto" fullCalcOnLoad="1"/>
</s:workbook>
</file>

<file path=xl/sharedStrings.xml><?xml version="1.0" encoding="utf-8"?>
<sst xmlns="http://schemas.openxmlformats.org/spreadsheetml/2006/main" uniqueCount="773">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Ardmore Shipp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ASC</t>
  </si>
  <si>
    <t>Entity Common Stock, Shares Outstanding</t>
  </si>
  <si>
    <t>Consolidated Balance Sheets - USD ($)</t>
  </si>
  <si>
    <t>Dec. 31, 2015</t>
  </si>
  <si>
    <t>Dec. 31, 2014</t>
  </si>
  <si>
    <t>Current assets</t>
  </si>
  <si>
    <t>Vessels held for sale</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59.7 million (2014: $35.6 million)</t>
  </si>
  <si>
    <t>Deferred dry dock expenditure, net of accumulated amortization of $6.0 million (2014: $3.9 million)</t>
  </si>
  <si>
    <t>Vessels under construction</t>
  </si>
  <si>
    <t>Other non-current assets, net of accumulated depreciation of $0.2 million (2014: $0.2 million)</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Stockholders' Equity Attributable to Parent [Abstract]</t>
  </si>
  <si>
    <t>Share capital ($0.01 par value, 250,000,000 shares authorised, 26,329,711 issued and 26,210,311 outstanding at December 31, 2015 and 26,100,000 issued and 25,980,600 outstanding at December 31, 2014</t>
  </si>
  <si>
    <t>Additional paid in capital</t>
  </si>
  <si>
    <t>Treasury stock (119,400 shares at December 31, 2015 and December 31, 2014)</t>
  </si>
  <si>
    <t>Accumulated surplus/(deficit)</t>
  </si>
  <si>
    <t>Total equity</t>
  </si>
  <si>
    <t>TOTAL LIABILITIES AND EQUITY</t>
  </si>
  <si>
    <t>Consolidated Balance Sheets (Parenthetical) - USD ($) $ in Millions</t>
  </si>
  <si>
    <t>Vessels and equipment, accumulated depreciation</t>
  </si>
  <si>
    <t>Deferred drydock expenditure, accumulated amortization</t>
  </si>
  <si>
    <t>Other non-current assets, accumulated depreciation</t>
  </si>
  <si>
    <t>Equity</t>
  </si>
  <si>
    <t>Common stock, par value (in dollars per share)</t>
  </si>
  <si>
    <t>Common stock, shares authorized (in shares)</t>
  </si>
  <si>
    <t>Common stock, shares issued (in shares)</t>
  </si>
  <si>
    <t>Common stock, shares outstanding (in shares)</t>
  </si>
  <si>
    <t>Treasury stock, shares issued (in shares)</t>
  </si>
  <si>
    <t>Consolidated Statement of Operations - USD ($)</t>
  </si>
  <si>
    <t>Dec. 31, 2013</t>
  </si>
  <si>
    <t>REVENUE</t>
  </si>
  <si>
    <t>Revenue</t>
  </si>
  <si>
    <t>OPERATING EXPENSES</t>
  </si>
  <si>
    <t>Commissions and voyage related costs</t>
  </si>
  <si>
    <t>Vessel operating expenses</t>
  </si>
  <si>
    <t>Depreciation</t>
  </si>
  <si>
    <t>Amortization of deferred dry dock expenditure</t>
  </si>
  <si>
    <t>General and administrative expenses</t>
  </si>
  <si>
    <t>Total operating expenses</t>
  </si>
  <si>
    <t>Profit/(loss) from operations</t>
  </si>
  <si>
    <t>Interest expense and finance costs</t>
  </si>
  <si>
    <t>Interest income</t>
  </si>
  <si>
    <t>Profit/(loss) before taxes</t>
  </si>
  <si>
    <t>Income tax</t>
  </si>
  <si>
    <t>Net profit/(loss)</t>
  </si>
  <si>
    <t>Net earnings/(loss) per share, basic and diluted (in dollars per share)</t>
  </si>
  <si>
    <t>Weighted average number of common shares outstanding, basic and diluted (in shares)</t>
  </si>
  <si>
    <t>Consolidated Statement of Changes in Equity - USD ($)</t>
  </si>
  <si>
    <t>Total</t>
  </si>
  <si>
    <t>Share Capital [Member]</t>
  </si>
  <si>
    <t>Additional Paid-in Capital [Member]</t>
  </si>
  <si>
    <t>Treasury Stock [Member]</t>
  </si>
  <si>
    <t>Accumulated (deficit)/ surplus [Member]</t>
  </si>
  <si>
    <t>Balance at Dec. 31, 2012</t>
  </si>
  <si>
    <t>Balance (in shares) at Dec. 31, 2012</t>
  </si>
  <si>
    <t>Shareholder contributions</t>
  </si>
  <si>
    <t>Shareholder contributions (in shares)</t>
  </si>
  <si>
    <t>Net proceeds from equity offering</t>
  </si>
  <si>
    <t>Net proceeds from equity offering (in shares)</t>
  </si>
  <si>
    <t>Share based compensation</t>
  </si>
  <si>
    <t>Dividend payments</t>
  </si>
  <si>
    <t>Profit (loss) for year</t>
  </si>
  <si>
    <t>Balance at Dec. 31, 2013</t>
  </si>
  <si>
    <t>Balance (in shares) at Dec. 31, 2013</t>
  </si>
  <si>
    <t>Repurchase of common stock</t>
  </si>
  <si>
    <t>Repurchase of common stock (in shares)</t>
  </si>
  <si>
    <t>Dividend payments (in shares)</t>
  </si>
  <si>
    <t>Balance at Dec. 31, 2014</t>
  </si>
  <si>
    <t>Balance (in shares) at Dec. 31, 2014</t>
  </si>
  <si>
    <t>Balance at Dec. 31, 2015</t>
  </si>
  <si>
    <t>Balance (in shares) at Dec. 31, 2015</t>
  </si>
  <si>
    <t>Consolidated Statement of Cash Flows - USD ($)</t>
  </si>
  <si>
    <t>OPERATING ACTIVITIES</t>
  </si>
  <si>
    <t>Non-cash items:</t>
  </si>
  <si>
    <t>Amortization of deferred finance charges</t>
  </si>
  <si>
    <t>Changes in operating assets and liabilities:</t>
  </si>
  <si>
    <t>Amounts due to related parties</t>
  </si>
  <si>
    <t>Deferred drydock expenditure</t>
  </si>
  <si>
    <t>Net cash provided by operating activities</t>
  </si>
  <si>
    <t>INVESTING ACTIVITIES</t>
  </si>
  <si>
    <t>Payments for acquisition of vessels and equipment</t>
  </si>
  <si>
    <t>Payments for vessels under construction</t>
  </si>
  <si>
    <t>Payments for other non-current assets</t>
  </si>
  <si>
    <t>Net cash used in investing activities</t>
  </si>
  <si>
    <t>FINANCING ACTIVITIES</t>
  </si>
  <si>
    <t>Proceeds from long-term debt</t>
  </si>
  <si>
    <t>Repayments of long term debt</t>
  </si>
  <si>
    <t>Proceeds from capital leases</t>
  </si>
  <si>
    <t>Repayments of capital leases</t>
  </si>
  <si>
    <t>Payments for deferred finance charges</t>
  </si>
  <si>
    <t>Payment of dividend</t>
  </si>
  <si>
    <t>Net cash provided by financing activities</t>
  </si>
  <si>
    <t>Net (decrease)/increase in cash and cash equivalents</t>
  </si>
  <si>
    <t>Cash and cash equivalents at the beginning of the year</t>
  </si>
  <si>
    <t>Cash and cash equivalents at the end of the year</t>
  </si>
  <si>
    <t>Cash paid during the year for:</t>
  </si>
  <si>
    <t>Interest payments, net of capitalised interest</t>
  </si>
  <si>
    <t>Taxation</t>
  </si>
  <si>
    <t>Overview</t>
  </si>
  <si>
    <t>Organization, Consolidation and Presentation of Financial Statements [Abstract]</t>
  </si>
  <si>
    <t xml:space="preserve"> 1. Overview 1.1. Background Ardmore Shipping Corporation (NYSE: ASC) (“ASC”) and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December 31, 2015 Ardmore had 24 vessels in operation. The average age of Ardmore’s operating fleet at December 31, 2015 was 4.1 years.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ASC’s sole shareholder, exchanged its 100% interest in Ardmore Shipping LLC (“ASLLC”) for 8,049,500 shares of ASC, and ASLLC became a wholly owned subsidiary of ASC. Immediately following the IPO, GA Holdings LLC, previously ASC’s sole shareholder, held 44.6% of the common stock of ASC, with the remaining 55.4% held by public investors. In March 2014, ASC completed a follow-on public offering of 8,050,000 shares of its common stock. In November 2015, ASC completed a secondary offering of 4,000,000 shares held by GA Holdings LLC. As at December 31, 2015, GA Holdings LLC held 4,279,525 common shares outstanding, or 16.25% of the outstanding common stock of ASC, with the remaining 83.29% held by public investors. As at December 31, 2015, ASC has 34 wholly owned subsidiaries, the majority of which represent single ship-owning companies for ASC’s fleet. Ardmore Shipping (Bermuda) Limited (“ASBL”), a wholly-owned subsidiary incorporated in Bermuda, carries out the Company’s management services and associated functions. Ardmore Shipping Services (Ireland) Limited (“ASSIL”), a wholly-owned subsidiary incorporated in Ireland, provides the Company’s corporate, accounting, fleet administration and operations services. Ardmore Shipping (Asia) Pte. Limited (“ASA”), a wholly owned subsidiary incorporated in Singapore, performs commercial management and chartering services for the Company. Ardmore Shipping (Americas) LLC (“ASUS”), a wholly owned subsidiary incorporated in Delaware performs commercial management and chartering services for the Company. 1.3. Vessels Vessel Name Type Dwt IMO Built Country Flag Specification Ardmore Seavaliant Product/Chemical 49,998 2/3 Feb-13 Korea MI Eco-design Ardmore Seaventure Product/Chemical 49,998 2/3 Jun-13 Korea MI Eco-design Ardmore Seavantage Product/Chemical 49,997 2/3 Jan-14 Korea MI Eco-design Ardmore Seavanguard Product/Chemical 49,998 2/3 Feb-14 Korea MI Eco-design Ardmore Sealion Product/Chemical 49,999 2/3 May-15 Korea MI Eco-design Ardmore Seafox Product/Chemical 49,999 2/3 Jun-15 Korea MI Eco-design Ardmore Seawolf Product/Chemical 49,999 2/3 Aug-15 Korea MI Eco-design Ardmore Seahawk Product/Chemical 49,999 2/3 Nov-15 Korea MI Eco-design Ardmore Endeavour Product/Chemical 49,997 2/3 Jul-13 Korea MI Eco-design Ardmore Seafarer Product/Chemical 45,744 3 Aug-04 Japan MI Eco-mod Ardmore Seatrader Product 47,141  Dec-02 Japan MI Eco-mod Ardmore Seamaster Product/Chemical 45,840 3 Sep-04 Japan MI Eco-mod Ardmore Seamariner Product 45,726  Oct-06 Japan MI Eco-mod Ardmore Sealeader Product 47,463  Aug-08 Japan MI Eco-mod Ardmore Sealifter Product 47,472  Jul-08 Japan MI Eco-mod Ardmore Dauntless Product/Chemical 37,764 2 Feb-15 Korea MI Eco-design Ardmore Defender Product/Chemical 37,791 2 Feb-15 Korea MI Eco-design Ardmore Centurion Product/Chemical 29,006 2 Nov-05 Korea MI Eco-mod Ardmore Cherokee Product/Chemical 25,215 2 Jan-15 Japan MI Eco-design Ardmore Cheyenne Product/Chemical 25,217 2 Mar-15 Japan MI Eco-design Ardmore Chinook Product/Chemical 25,217 2 Jul-15 Japan MI Eco-design Ardmore Chippewa Product/Chemical 25,217 2 Nov-15 Japan MI Eco-design Ardmore Calypso Product/Chemical 17,589 2 Jan-10 Korea MI Eco-mod Ardmore Capella Product/Chemical 17,567 2 Jan-10 Korea MI Eco-mod TOTAL 24 969,953 2015 Vessel Deliveries and Acquisitions On January 6, 2015, Ardmore took delivery of the Ardmore Cherokee Ardmore Cheyenne Ardmore Cherokee Ardmore Cheyenne On February 13, 2015, Ardmore took delivery of the Ardmore Dauntless Ardmore Defender On May 26, 2015, Ardmore took delivery of the Ardmore Sealion Ardmore Seafox On July 17, 2015, Ardmore took delivery of the Ardmore Chinook Ardmore Chinook On August 13, 2015, Ardmore took delivery of the Ardmore Seawolf Ardmore Seawolf On November 13, 2015, Ardmore took delivery of the Ardmore Chippewa Ardmore Chippewa On November 16, 2015, Ardmore took delivery of the Ardmore Seahawk Ardmore Seahawk</t>
  </si>
  <si>
    <t>Significant accounting policies</t>
  </si>
  <si>
    <t>Accounting Policies [Abstract]</t>
  </si>
  <si>
    <t xml:space="preserve"> 2. Significant accounting policies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All intercompany balances and transactions have been eliminated on consolidation.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 based payment awards, provisions for legal disputes, and contingencies. Management bases its estimates and judgments on historical experience and on various other factors that are believed to be reasonable. Actual results could differ from those estimates.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 In May 2014, the Financial Accounting Standards Board (“FASB”) issued Accounting Standards Update (“ASU”) No. 2014-09, Revenue from Contracts with Customers, or ASU 2014-09, a standard that will supersede virtually all of the existing revenue recognition guidance in U.S. GAAP and is effective for the Company on January 1, 2018. Earlier application is permitted only as of annual reporting periods beginning after December 15, 2016, including interim reporting periods within that reporting period.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Management is in the process of assessing the effect of this new standard.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currently expect the adoption of this guidance to have an impact on its consolidated financial statements. In April 2015, FASB issued ASU No.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is effective for interim and annual periods beginning after December 15, 2015, and is to be applied retrospectively. Ardmore chose to adopt this standard update early, and has presented deferred finance fees as a direct deduction from the carrying amount of the applicable debt liabilities as at December 31, 2015, with comparatives as at December 31, 2014 restated accordingly. In February 2016, The FASB issued ASU No. 2016-02 Leases, a standard which will replace previous Topics on lease accounting. The revised guidance will require lessees to recognize on balance sheet a right of use asset and corresponding liability in respect of all material lease contracts. Ardmore currently recognize on balance sheet those leases classified as capital leases. Those leases that are currently accounted for as operating leases will have to be reviewed and potentially brought on balance sheet in accordance with the new guidance. This guidance is effective for the Company on 1 January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ccounting Standards Update (“ASU”) No. 2016-09, Improvements to Employee Share-Based Payment Accounting (Topic 718). The new updat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n’t been issued or made available for issuance, but all of the guidance must be adopted in the same period. Management is in the process of assessing the effect of this new standard. In March 2016, the FASB issued Accounting Standards Update (“ASU”) No. 2016-08, that amends the principal versus agent guidance in its new revenue standard. The amendments are intended to result in more consistent application and reduce the cost and complexity of applying the new standard. The amendments clarify how an entity should identify the unit of accounting (i.e., the specified good or service) for the principal versus agent evaluation, and how it should apply the control principle to certain types of arrangements. The update is effective for the Company on January 1, 2018. Earlier application is permitted only as of annual reporting periods beginning after December 15, 2016, including interim reporting periods within that reporting period. Management is in the process of assessing the effect of this new standard. Ardmore classifies investments with an original maturity date of three months or less as cash and cash equivalents. Trade receivables include amounts due from charterers for hire and other recoverable expenses due to Ardmore. At the balance sheet date, all potentially uncollectible accounts are assessed individually for the purposes of determining the appropriate provision for doubtful accounts. Working capital advances relate to capital advanced directly to ship pools in which Ardmore’s vessels operate. All working capital amounts are classified as current assets where it is expected that the amounts advanced will be realized within one year. Prepayments consist of payments in advance for insurance or other ad hoc prepaid purchases. Advances and deposits primarily include amounts advanced to third-party technical managers for expenses incurred by them in operating the vessels, together with other necessary deposits paid during the course of busines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 Other assets relate to office equipment, fixtures and fittings. These are recorded at their cost less accumulated depreciation and are depreciated based on an estimated useful life of five years. Deferred financing charges include fees, commissions and legal expenses associated with securing loan facilities. These costs are amortized to interest expense and finance costs in the consolidated statement of operations using the effective interest method over the life of the related debt. These costs are presented in the balance sheet as a direct deduction from the carrying amount of debt liability. Payables, trade include all accounts payable and accrued liabilities in relation to the operating and running of the vessels, along with amounts due for general and administrative expenses. Other payables primarily consist of commitment fee accruals for debt which is arranged and agreed but not drawn down, along with amounts due for other minor ad hoc payables. Capital leases relate to financing arrangements for vessels in operation. Interest costs are expensed to interest expense and finance costs in the consolidated statement of operations using the effective interest method over the life of the lease.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0 to the consolidated financial statements. Distributions to the shareholders are applied first to retained earnings. When retained earnings are not sufficient, distributions are applied to the additional paid in capital account.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5. Share based compensation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 In April 2015, Ardmore established a Dividend Reinvestment Plan (“DRIP”) to enable shareholders to reinvest their dividend in return for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1. Open Market (“OM”): Ardmore issues shares already available in the open market or in privately negotiated transactions. 2. Original Issue (“OI”): Ardmore registers and issues additional shares. As per the F-3D registration statement the purchase price for shareholders of common shares under the plan depends on which option Ardmore chooses. For OM shares the price will be the weighted average of the actual price paid for all shares purchased by the Transfer Agent on behalf of the participants of the DRIP. For OI shares the price will be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as the full amount of cash is paid outside the Company. In instances where Ardmore chooses OI settlement, we record an increase in Share Capital for the par value of the shares, and record any excess of market value over par within Additional Paid in Capital. The dividend is distributed first from Retained Earnings, but Additional Paid in Capital if the Company has no Retained Earnings i.e. is in a Retained Deficit position. In instances where Ardmore utilises existing treasury shares (which can only occur under an OI transaction), we reduce Treasury Shares and increase Share Capital for the par value of the shares to be issued. Any excess of market value over cost is recorded in Additional Paid in Capital. If a gain arises on utilising Treasury Stock for the dividend reinvestment, we recognise the gain within Additional Paid in Capital. If a loss arises, we record the loss within Retained Earning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 2.29.1. Time charter revenues 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 2.29.2. Pool revenues 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 2.29.3. Voyage revenues 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Demurrage revenue, which is included in voyage revenu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2.29.4. Expenses All voyage expenses are expensed as incurred. Under time charters or pool employment, expenses such as fuel, port charges, canal tolls and cargo handling operations are paid by the charterers. Under voyage charters, these expenses are borne by Ardmore and expensed as incurred. All commissions and administration fees are expensed as incurred which is over the term of the employment of the vessel. Vessel operating expenses are costs that are directly attributable to the operation of the vessels such as crew costs, lubricating oils, insurance, repairs and maintenance. Vessel operating expenses are expensed as incurred. 2.29.5. Charter hire costs Charter hire costs relate to amounts paid for chartering in vessels. Charter hire costs are expensed to the statement of operations as incurred. Republic of Marshall Islands Ardmore Shipping Corporation, Ardmore Shipping LLC, Ardmore Maritime Services LLC, and all vessel owning subsidiaries are incorporated in the Marshall Islands. Ardmore Shipping Corporation believes that neither it, nor its subsidiaries, are subject to taxation under the laws of the Republic of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 Ireland Ardmore Shipholding Limited and Ardmore Shipping Services (Ireland) Limited are incorporated in Ireland. Ardmore Shipholding Limited no longer actively operates as a company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 is incorporated in Delaware and treated as a corporation for US tax purposes. ASUS will be subject to U.S. tax on its worldwide net income. Singapore Ardmore Shipping (Asia) Pte. Limited is incorporated in Singapore. The company qualified as an “Approved International Shipping Enterprise” by the Singapore authorities with effect from August 1, 2015. This entitles the company to tax exemption on profits derived from ship operations for any ships which are owned or chartered in by Ardmore Shipping (Asia) Pte. Limited.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in the year ended December 31, 2015 amounted to $0 (2014: $0). Uncertainties related to income taxes The Financial Accounting Standards Board issued guidance clarifying the accounting for uncertainty in income taxes recognized in the financial statements. The guidance requires companies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in year ended December 31, 2015 amounted to $0 (2014: $0).</t>
  </si>
  <si>
    <t>Business and segmental reporting</t>
  </si>
  <si>
    <t>Segment Reporting [Abstract]</t>
  </si>
  <si>
    <t xml:space="preserve"> 3. Business and segmental reporting Ardmore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Ardmore charters its vessels to commercial shippers through a combination of time-charter, pool and spot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Ardmore charters a vessel to a charterer, the charterer is free to trade the vessel worldwide (subject to certain sanctions-related restrictions) and, as a result, the disclosure of geographic information is impracticable. In this respect, Ardmore has determined that it operates under one reportable segment, relating to the operations of its vessels. For the year ended Dec 31, 2015 Dec 31, 2014 Dec 31, 2013 Cargill International SA, Geneva &lt;10% 8,868,074 8,119,657 Dampskibsselskabet Norden A/S &lt;10% &lt;10% 5,145,075 Itochu Enex Co., Ltd &lt;10% &lt;10% 4,860,957 Koch Shipping Inc. &lt;10% 13,367,970 4,360,159 Mansel Ltd. 20,232,481 10,370,479 n/a Navig8 Group 17,940,808 &lt;10% &lt;10% Womar Logistic Pte., Ltd (pool arrangement) &lt;10% 7,072,663 10,299,096 </t>
  </si>
  <si>
    <t>Contractual charter revenue</t>
  </si>
  <si>
    <t>Contractual Charter Revenue [Abstract]</t>
  </si>
  <si>
    <t xml:space="preserve"> 4. Contractual charter revenue The minimum future revenues to be received from time charters in place and signed as of December 31, 2015 which are accounted for as operating leases is as follows: As at 2016 30,232,040 Ardmore’s vessels 24 vessels were employed as follows as at December 31, 2015: Vessel Employment Minimum Expiry Ardmore Seavanguard Time Charter Feb-17 Ardmore Seavantage Time Charter Jan-17 Ardmore Seafarer Time Charter Dec-15 Ardmore Centurion Time Charter Dec-15 Ardmore Cheyenne Time Charter Feb-17 Ardmore Chinook Time Charter May-17 Ardmore Chippewa Time Charter Aug-16 Ardmore Seavaliant Spot n/a Ardmore Seaventure Spot n/a Ardmore Endeavour Spot n/a Ardmore Sealifter Spot n/a Ardmore Sealeader Spot n/a Ardmore Seatrader Spot n/a Ardmore Seamaster Spot n/a Ardmore Seamariner Spot n/a Ardmore Sealion Pool n/a Ardmore Seafox Pool n/a Ardmore Seawolf Pool n/a Ardmore Seahawk Pool n/a Ardmore Dauntless Pool n/a Ardmore Defender Pool n/a Ardmore Cherokee Pool n/a Ardmore Calypso Pool n/a Ardmore Capella Pool n/a </t>
  </si>
  <si>
    <t>Cash and Cash Equivalents [Abstract]</t>
  </si>
  <si>
    <t xml:space="preserve"> 5. Cash and cash equivalents As at Dec 31, 2015 Dec 31, 2014 Cash and cash equivalents 40,109,382 59,879,596 Ardmore is required to maintain a minimum cash balance in accordance with its long-term debt facility agreement (see Note 9).</t>
  </si>
  <si>
    <t>Receivables [Abstract]</t>
  </si>
  <si>
    <t xml:space="preserve"> 6. Receivables, trade There was a provision for doubtful accounts of $58,430 as at December 31, 2015 (2014: $146,493). The maximum amount of loss due to the credit risk is the full amount of trade receivables. All trade receivables are current. The carrying value of receivables approximates their fair value.</t>
  </si>
  <si>
    <t>Working Capital Advances [Abstract]</t>
  </si>
  <si>
    <t xml:space="preserve"> 7. Working capital advances At the balance sheet date, all potentially uncollectible working capital advances are assessed individually for purposes of determining the appropriate provision for doubtful accounts. There was no provision for doubtful advances at December 31, 2015 (2014: $0).</t>
  </si>
  <si>
    <t>Other Assets, Noncurrent Disclosure [Abstract]</t>
  </si>
  <si>
    <t xml:space="preserve"> 8. Non-current assets The scrap value of the vessels is estimated at $300 (2014: $300) per lightweight ton. Interest capitalized in relation to vessels under construction during the year ended December 31, 2015 totaled $2,423,717 (2014: $3,936,843). Vessels, which are owned and operated by Ardmore, have been provided as collateral under certain loan agreements entered into by Ardmore (see Note 9). Other non-current assets consist of office equipment, fixtures and fittings. No impairment has been recognized as at the balance sheet date.</t>
  </si>
  <si>
    <t>Debt</t>
  </si>
  <si>
    <t>Debt Disclosure [Abstract]</t>
  </si>
  <si>
    <t xml:space="preserve"> 9. Debt Notwithstanding the fact that debt was refinanced during January and February 2016, this note is based on debt already drawn down at December 31, 2015. However, the classification of balances between current and non-current amounts reflects the refinancing. See Note 21 titled “Subsequent Events”, for further details. As at December 31, 2015 Ardmore had six loan facilities, which it has used primarily to finance vessel acquisitions or vessels under construction. ASC’s applicable ship-owning subsidiaries have granted first priority mortgages against the relevant vessels in favor of the lenders as security for Ardmore’s obligations under the loan facilities. ASC and its subsidiary ASLLC have provided guarantees in respect of the loan facilities. These guarantees can be called upon following a payment default. As at Dec 31, 2015 Dec 31, 2014 Facility I (“First ABN AMRO Facility”) 5,000,000 7,000,000 Facility II (“Second ABN AMRO Facility”) 50,270,000 43,550,000 Facility III (“DVB Facility”) 80,462,000 72,098,000 Facility IV (“Joint Bank Facility”) 212,282,628 49,435,268 Facility V (“NIBC Bank Facility”) 11,725,000 13,145,000 Facility VI (“CACIB Bank Facility”) 36,725,000 19,500,000 Total debt 396,464,628 204,728,268 Deferred Finance Fees (8,222,224 ) (8,263,274 ) Net Total Debt 388,242,404 196,464,994 Current portion of long-term debt 29,137,825 19,394,928 Current portion of deferred finance fees (2,123,325 ) (1,518,538 ) Total current portion of long-term debt 27,014,500 17,876,390 Non-current portion of long-term debt 361,227,904 178,588,604 As at 2016 29,137,825 2017 37,710,433 2018 35,210,433 2019 33,710,433 2020 33,710,433 2021 36,915,433 2022 190,069,637 396,464,627 First ABN AMRO Bank Facility On March 16, 2011, three of ASC’s subsidiaries entered into a $40.5 million long-term loan facility agreement with ABN AMRO Bank for vessel acquisitions. This loan was drawn down in three tranches. The first tranche was drawn down in April 2011 and the second and third tranches were drawn down in June 2011. A total of $32 million was drawn down on this facility and the remaining $8.5 million is no longer available for borrowing. Interest is calculated on each tranche at LIBOR plus 3.25%. On March 28, 2013 two of the subsidiaries party to this loan entered into a capital lease arrangement (see Note 10). As part of this arrangement the senior debt outstanding on the two vessels of $17.9 million was repaid in full on April 2, 2013. As such, one ASC subsidiary remains as a borrower under this facility. Principal repayments on loans are made on a quarterly basis. The loan fully matures in 2018. Second ABN AMRO Bank Facility On August 24, 2011, two of ASC’s subsidiaries entered into a long-term $48.9 million loan facility agreement with ABN AMRO Bank to finance two vessels under construction. This loan was drawn down fully in six tranches with the final tranches drawn down in line with vessel deliveries in February and June 2013, respectively. Interest is calculated on each tranche at LIBOR plus 3.20%. Principal repayments on loans are made on a quarterly basis, with a balloon payment paid with the final instalment. The loan matures in 2018. On April 29, 2015, the same two subsidiaries entered into a $10.0 million term loan facility for an additional tranche for the two vessels in operation. The full amount of the loan was drawn down in May 2015 and bears interest commencing at 4.50% above LIBOR. Principal repayments on loans are made on a quarterly basis, starting in July 2016, with a balloon payment payable with the final instalment. The loan fully matures in 2018. DVB Bank Facility On September 28, 2012, five of ASC’s subsidiaries entered into a $81.85 million long-term loan facility agreement with DVB Bank both to refinance existing financed vessels and to finance two vessels under construction. The first tranche was drawn down in October 2012, bears interest at a rate of 3.75% above LIBOR and matures in 2019. The second and third tranches were drawn down in January 2014 and February 2014, and bear interest at a rate of 2.45% above LIBOR. These tranches mature in 2021. Principal repayments on loans are made on a quarterly basis, with a balloon payment paid with the final instalment. On April 29, 2015, the five subsidiaries entered into a $15.0 million term loan facility for an additional tranche for the five vessels in operation. The full amount of the loan was drawn down in May, 2015 and bears interest commencing at 4.50% above LIBOR. Principal repayments on loans are made on a quarterly basis, starting in August 2016, with a balloon payment payable with the final instalment. All tranches mature in 2019. Joint Bank Facility On March 19, 2014, eight of ASC’s subsidiaries entered into a $172.0 million long-term loan facility with ABN AMRO Bank, Nordea Bank Finland Plc and Skandinaviska Enskilda Banken AB to finance eight vessels under construction. On July 24, 2014, the Company increased the aggregate principal amount available under this facility by up to $53.3 million to $225.3 million, in order to finance three secondhand vessels which the Company acquired in 2014. The first and second tranches of the increased facility were drawn down in August 2014. The third tranche was drawn down in June 2014. Interest is calculated on each of these tranches at LIBOR plus 2.95%. There were eight further tranches drawn down under the loan facility between February and November 2015. Interest is calculated on each of these tranches at LIBOR plus 3.15%. All tranches mature in 2021. Principal repayments on loans are made on a quarterly basis, with a balloon payment payable with the final instalment.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2.90% above LIBOR. Principal repayments on loans are made on a quarterly basis, with a balloon payment paid with the final instalment. The loan facility matures in 2021. CACIB Bank Facility On May 22, 2014, two of ASC’s subsidiaries entered into a $39.0 million long-term loan facility with Credit Agricole Corporate and Investment Bank (“CACIB”) to finance two vessels under construction. The first tranche was drawn down in December, 2014 in advance of a vessel delivered in January, 2015. This tranche matures in 2021. The second tranche was drawn down in March 2015 in advance of a vessel delivered that month. This tranche matures in 2022. Interest is calculated on each tranche at a rate of 3.05% above LIBOR. Principal repayments on loans are made on a quarterly basis, with a balloon payment payable with the final instalment. Long-term debt financial covenants Ardmore’s long-term debt facilities described above include certain covenants. The financial covenants require that ASC: • maintain minimum solvency of not less than 30%; • maintain corporate leverage of less than 75%; • maintain minimum cash and cash equivalents based on the number of vessels owned and chartered-in and 5% of outstanding debt. The required minimum cash balance as of December 31, 2015 was $20.8 million; • ensure that the aggregate fair market value of the applicable vessels plus any additional collateral is, depending on the facility, no less than 125% to 150% of the debt outstanding for the facility; • maintain a corporate net worth of not less than $150 million; • maintain positive working capital, excluding balloon maturities; and • maintain at all times a ratio of EBITDA plus a portion of cash in excess of Ardmore’s minimum liquidity to total interest expense of at least 2.25:1. Ardmore is in full compliance with all of its loan covenants as of December 31, 2015.</t>
  </si>
  <si>
    <t>Capital leases</t>
  </si>
  <si>
    <t>Leases, Capital [Abstract]</t>
  </si>
  <si>
    <t xml:space="preserve"> 10. Capital leases On March 28, 2013, two of ASC’s subsidiaries entered into an agreement, which took effect on April 2, 2013, for the sale and leaseback (under a capital lease arrangement) of the Ardmore Calypso Ardmore Capella In October 2015, Ardmore exercised its option to purchase the Ardmore Calypso Ardmore Capella Ardmore has reclassified these two vessels as vessels held for sale, effective November 2015 and no longer depreciate these vessels. As at Dec 31, 2015 Dec 31, 2014 Current portion of capital lease obligations 27,097,348 1,702,981 Current portion of deferred finance fees (325,437 ) (81,905 ) Non-current portion of capital lease obligations  27,097,348 Non-current portion of deferred finance fees  (280,703 ) Total capital lease obligations 26,771,911 28,437,721 The future minimum lease payments required under the capital leases at December 31, 2015, are as follows: As at 2016 27,617,130 Total minimum lease payments 27,617,130 Less amount representing interest (519,782 ) Less amounts representing deferred finance fees (325,437 ) Net minimum lease payments 26,771,911 Assets recorded under capital leases are included in vessels held for sale and consist of the following at December 31, 2015: As at Dec 31, 2015 Dec 31, 2014 Vessels held for sale 37,083,985  Vessels &amp; Equipment  41,882,229 Accumulated Depreciation  (5,639,034 ) 37,083,985 36,243,195 </t>
  </si>
  <si>
    <t>Risk Management</t>
  </si>
  <si>
    <t>Risks and Uncertainties [Abstract]</t>
  </si>
  <si>
    <t xml:space="preserve"> 11. Risk Management 11.1. Operational risk Ardmore is exposed to operating costs risk arising from various vessel operations. The key areas of operating risk include drydock, repair costs, insurance, piracy and fuel prices. Ardmore’s risk management includes various strategies for technical management of drydock and repairs coordinated with a focus on measuring cost and quality. Ardmore’s young fleet helps to minimize the risk. Given the potential for accidents and other incidents that may occur in vessel operations, the fleet is insured against various types of risk. Ardmore has established a set of countermeasures in order to minimize the risk of piracy attacks during voyages, particularly through the Gulf of Aden and off the coast of Africa, to make the navigation safer for sea staff and to protect Ardmore’s assets. The price and supply of fuel is unpredictable and can fluctuate from time to time. Ardmore continuously consider and monitor the need for fuel hedging to manage this risk. 11.2. Foreign exchange risk The majority of Ardmore’s transactions, assets and liabilities are denominated in U.S. Dollars, the functional currency of Ardmore. Ardmore incurs certain general and operating expenses in other currencies (primarily the Euro, Singapore Dollar, Pounds Sterling, Hong Kong Dollar) and as a result there is a transactional risk that currency fluctuations could have a negative effect on the value of Ardmore’s cash flows. Such risk may have an adverse effect on Ardmore’s financial condition and results of operations. Ardmore believes these adverse effects to be immaterial and has not entered into any derivative contracts for either transaction or translation risk during the year. 11.3. Interest rate risk Ardmore is exposed to the impact of interest rate changes primarily through borrowings that require Ardmore to make interest payments based on LIBOR. Significant increases in interest rates could adversely affect Ardmore’s margins, results of operations and its ability to repay debt. Lower interest rates lower the returns on cash investments. Ardmore regularly monitors its interest rate exposure and will enter into swap arrangements to hedge its exposure where it is considered economically advantageous to do so. 11.4. Credit risk There is a concentration of credit risk with respect to cash and cash equivalents to the extent that substantially all of the amounts are held with one bank  Nordea Bank. While Ardmore believes this risk of loss is low, it will keep this under review and will revise its policy for managing cash and cash equivalents if considered advantageous and prudent to do so. Ardmore limits its credit risk with trade accounts receivable by performing ongoing credit evaluations of its customers’ financial condition. It generally does not require collateral for its trade accounts receivable. Ardmore may have a credit risk in relation to vessel employment and at times may have multiple vessels employed by one charterer. Ardmore considers and evaluates concentration of credit risk regularly and performs on-going evaluations of these charterers for credit risk. As at December 31, 2015 Ardmore’s 24 vessels in operation were employed with twelve different charterers and the Company continuously monitors credit concentration risk. 11.5. Liquidity risk The principal objective in relation to liquidity is to ensure that Ardmore has access at minimum cost, to sufficient liquidity to enable it to meet its obligations as they fall due and to provide adequately for contingencies. Ardmore’s policy is to manage its liquidity by strict forecasting of cash flows arising from or expense relating to time charter revenue, pool revenue, vessel operating expenses, general and administrative overhead and servicing of debt.</t>
  </si>
  <si>
    <t>General and Administrative Expense [Abstract]</t>
  </si>
  <si>
    <t xml:space="preserve"> 12. General and administrative expenses For the year ended Dec 31, 2015 Dec 31, 2014 Dec 31, 2013 Staff salaries 4,910,488 3,508,694 2,020,970 Share based compensation (non-cash) 1,436,505 1,383,121 571,321 Office administration 2,078,627 764,460 590,518 Bank charges and foreign exchange 151,840 104,250 61,295 Auditors’ remuneration 481,492 491,542 870,394 Other professional fees 1,377,716 1,062,303 589,720 Other administration costs 311,954 864,296 965,717 10,748,622 8,178,666 5,669,935 Audit remuneration for the year arises solely on fees incurred for independent audit services.</t>
  </si>
  <si>
    <t>Interest Expense And Finance Costs [Abstract]</t>
  </si>
  <si>
    <t>Interest And Finance Cost</t>
  </si>
  <si>
    <t xml:space="preserve"> 13. Interest expense and finance costs For the year ended Dec 31, 2015 Dec 31, 2014 Dec 31, 2013 Interest incurred 12,994,911 7,138,451 5,063,418 Capitalized interest (2,423,688 ) (3,936,843 ) (2,372,199 ) Amortization of deferred financing charges 1,711,481 917,675 772,787 12,282,704 4,119,283 3,464,006 </t>
  </si>
  <si>
    <t>Interest Income [Abstract]</t>
  </si>
  <si>
    <t xml:space="preserve"> 14. Interest income Interest income relates to bank interest received on Ardmore’s cash and cash equivalents balances.</t>
  </si>
  <si>
    <t>Income taxes</t>
  </si>
  <si>
    <t>Income Tax Disclosure [Abstract]</t>
  </si>
  <si>
    <t xml:space="preserve"> 15. Income taxes For the year ended Dec 31, 2015 Dec 31, 2014 Dec 31, 2013 Domestic 32,034,825 1,707,223 (3,808,877 ) Foreign    32,034,825 1,707,223 (3,808,877 ) The components of the provision for income taxes are as follows: For the year ended Dec 31, 2015 Dec 31, 2014 Dec 31, 2013 Domestic: Current tax expenses (79,860 ) (46,749 ) (33,726 ) Income tax expense for year (79,860 ) (46,749 ) (33,726 )</t>
  </si>
  <si>
    <t>Net earnings/(loss) per share</t>
  </si>
  <si>
    <t>Earnings Per Share [Abstract]</t>
  </si>
  <si>
    <t>Net earnings / (loss) per share</t>
  </si>
  <si>
    <t xml:space="preserve"> 16. Net earnings/(loss) per share For the year ended Dec 31, 2015 Dec 31, 2014 Dec 31, 2013 Numerator: Net profit/(loss) available to common shareholders 31,954,965 1,660,474 (3,842,603 ) Denominator: Weighted average number of shares outstanding 26,059,122 24,547,661 12,241,599 Earnings/(loss) per share, basic and diluted 1.23 0.07 (0.31 )</t>
  </si>
  <si>
    <t>Related party transactions</t>
  </si>
  <si>
    <t>Related Party Transactions [Abstract]</t>
  </si>
  <si>
    <t xml:space="preserve"> 17. Related party transactions In 2013, during the period prior to IPO, Ardmore paid $175,000 to Greenbriar Equity Group LLC in respect of consulting services provided to Ardmore. Greenbriar Equity Group LLC manages funds with an investment in GA Holdings LLC, a significant shareholder in ASC. This amount is included in general and administrative expenses (Note 12). There were no related party transactions during the year ended December 31, 2014 and 2015.</t>
  </si>
  <si>
    <t>Disclosure of Compensation Related Costs, Share-based Payments [Abstract]</t>
  </si>
  <si>
    <t xml:space="preserve"> 18. Share based compensation As of December 31, 2015, ASC has granted 1,143,635 SARs to certain of its officers and directors under its 2013 Equity Incentive Plan. Under a SAR award, the grantee is entitled to receive the appreciation of a share of ASC’s common stock following the grant of the award. Each SAR provides for a payment of an amount equal to the excess, if any, of the fair market value of a share of ASC’s common stock at the time of exercise of the SAR over the per share exercise price of the SAR, multiplied by the number of shares for which the SAR is then exercised. Payment under the SAR will be made in the form of shares of ASC’s common stock, based on the fair market value of a share of ASC’s common stock at the time of exercise of the SAR. The SAR awards provide that in no event will the appreciation per share for any portion of the SAR award be deemed to exceed four times (i.e. 400%) the per share exercise price of the SAR. In other words, the fair market value of a share of our common stock for purposes of calculating the amount payable under the SAR is not deemed to exceed five times (i.e. 500%) the per share exercise price of the SAR. Any appreciation in excess of four times the per share exercise price of the SAR will be disregarded for purposes of calculating the amount payable under the SAR. Vesting on all awards up to July 31, 2016 is subject to certain market conditions being met. On that date the vesting will revert to being solely dependent on time of service. The grant date fair value was calculated by applying a model based on the Monte Carlo simulation. The model inputs were the grant price, dividend yield based on the initial intended dividend set out by the Company, a risk-free rate of return equal to the zero coupon U.S. Treasury bill commensurate with the contractual terms of the units and expected volatility based on the average of the most recent historical volatilities in the Company’s peer group. Date SARs Exercise Price Vesting Period Monte Carlo Simulation Inputs Weighted Average Grant Price Dividend Risk- Expected Volatility 01-Aug-13 1,078,125 $ 14.00 5 yrs $ 14.00 2.87 % 2.15 % 54.89 % $ 4.28 4.9  6.0 yrs 12-Mar-14 22,118 $ 13.66 3 yrs $ 13.66 2.93 % 2.06 % 56.31 % $ 4.17 4.6  5.0 yrs 01-Jun-14 5,595 $ 13.91 3 yrs $ 13.91 2.88 % 2.20 % 53.60 % $ 4.20 4.5  5.0 yrs 06-Mar-15 37,797 $ 10.25 3 yrs $ 10.25 3.90 % 1.90 % 61.38 % $ 2.98 4.2  5.0 yrs The cost of each tranche is being recognized by the Company on a straight line basis. The recognition of share-based compensation costs related to the tranches that vest before July 31, 2016 will be accelerated if the market condition is met and the requisite service period has been completed. The Company’s policy for issuing shares, if exercised, is to register and issue new common shares to the beneficiary. No. of Units Weighted Balance as at January 1, 2015 1,105,838 $ 13.99 SARs granted during the year 37,797 $ 10.25 SARs exercised/converted/expired during the year   SARs forfeited during the year (1,579 ) $ 10.25 Balance as at December 31, 2015 (none of which are exercisable or convertible) 1,142,056 $ 13.87 Period TOTAL 2016 1,027,447 2017 333,360 2018 106,198 1,467,005 </t>
  </si>
  <si>
    <t>Equity [Abstract]</t>
  </si>
  <si>
    <t xml:space="preserve"> 19. Repurchase of common stock On October 30, 2014, the Board of Directors of Ardmore approved a share repurchase plan with authorization to buy up to $20 million of shares of the Company’s common stock for up to three years. As at December 31, 2015 Ardmore had repurchased 119,400 shares for a weighted average price of $10.71 per share, amounting to $1.3 million.</t>
  </si>
  <si>
    <t>Commitments and contingencies</t>
  </si>
  <si>
    <t>Commitments and Contingencies Disclosure [Abstract]</t>
  </si>
  <si>
    <t>Commitments and Contingencies</t>
  </si>
  <si>
    <t xml:space="preserve"> 20. Commitments and contingencies 2016 2017 2018  2020 Loan commitment fees 204,000   Office space 321,641 342,099 981,055 525,641 342,099 981,055 Loan commitment fees are based on management’s best estimates of future drawdown dates as of December 31, 2015.</t>
  </si>
  <si>
    <t>Subsequent events</t>
  </si>
  <si>
    <t>Subsequent Events [Abstract]</t>
  </si>
  <si>
    <t xml:space="preserve"> 21. Subsequent events 21.1. Dividend On February 3, 2016, Ardmore announced that its Board of Directors declared a cash dividend of $0.13 per share for the quarter ended December 31, 2015. The cash dividend was paid on March 1, 2016 to all shareholders of record on February 16, 2016. 21.2. Refinancing During the first quarter of 2016, Ardmore completed a refinancing of substantially all outstanding debt. The first facility consists of $213 million of funded debt from ABN AMRO and DVB Bank, including an incremental commitment of $20 million to fund future acquisitions. The second facility consists of $151 million of funded debt from Nordea Bank and SEB. The third facility consists of $64 million of funded debt from Credit Agricole Corporate and Investment Bank, comprising $39 million to refinance two existing vessels, plus a $25 million commitment for additional financing. The covenants and other conditions on all facilities are consistent with those of the Company’s prior credit facilities. In line with GAAP, the current versus non-current classification of long term debt at the balance sheet date has been amended to consider the payments under the refinanced debt. This resulted in a reclassification from current liabilities to non-current liabilities of $8.8 million. 21.3 Repurchase of common stock In line with the approved share repurchase plan Ardmore repurchased 366,347 shares for a weighted average price of $8.20 per share (including fees and commission of $0.03 per share), amounting to $3.0 million since December 31, 2015.</t>
  </si>
  <si>
    <t>Subsidiaries</t>
  </si>
  <si>
    <t>Subsidiaries [Abstract]</t>
  </si>
  <si>
    <t xml:space="preserve"> 22. Subsidiaries The following is a list of ASC’s direct and indirect subsidiaries as at December 31, 2015: Name of Company Country of Incorporation Principal Activities Ownership Ardmore Shipping LLC Marshall Islands Holding company 100 % Ardmore Shipholding Limited Ireland Holding company 100 % Ardmore Shipping (Bermuda) Limited % Ardmore Shipping (Asia) Pte Limited % Ardmore Shipping (Americas) % Ardmore Shipping Services (Ireland) Limited % Fastnet Shipco LLC Marshall Islands Ship ownership and operations 100 % Rockall Shipco LLC Marshall Islands Ship ownership and operations 100 % Shannon Shipco LLC Marshall Islands Ship ownership and operations 100 % Malin Shipco LLC Marshall Islands Ship ownership and operations 100 % Tyne Shipco LLC Marshall Islands Ship ownership and operations 100 % Forties Shipco LLC Marshall Islands Ship ownership and operations 100 % Fitzroy Shipco LLC Marshall Islands Ship ownership and operations 100 % Bailey Shipco LLC Marshall Islands Ship ownership and operations 100 % Forth Shipco LLC Marshall Islands Ship ownership and operations 100 % Viking Shipco LLC Marshall Islands Ship ownership and operations 100 % Ardmore Chartering LLC Marshall Islands Ship ownership and operations 100 % Cromarty Shipco LLC Marshall Islands Ship ownership and operations 100 % Dogger Shipco LLC Marshall Islands Ship ownership and operations 100 % Fisher Shipco LLC Marshall Islands Ship ownership and operations 100 % Humber Shipco LLC Marshall Islands Ship ownership and operations 100 % Wight Shipco LLC Marshall Islands Ship ownership and operations 100 % Lundy Shipco LLC Marshall Islands Ship ownership and operations 100 % Thames Shipco LLC Marshall Islands Ship ownership and operations 100 % Valentia Shipholding LLC Marshall Islands Ship ownership and operations 100 % Fair Isle Shipco LLC Marshall Islands Ship ownership and operations 100 % Faroe Shipco LLC Marshall Islands Ship ownership and operations 100 % Plymouth Shipco LLC Marshall Islands Ship ownership and operations 100 % Portland Shipco LLC Marshall Islands Ship ownership and operations 100 % Trafalgar Shipco LLC Marshall Islands Ship ownership and operations 100 % Hebrides Shipco LLC Marshall Islands Ship ownership and operations 100 % Sole Shipco LLC Marshall Islands Ship ownership and operations 100 % Biscay Shipco LLC Marshall Islands Ship ownership and operations 100 % Dover Shipco LLC Marshall Islands Ship ownership and operations 100 % </t>
  </si>
  <si>
    <t>Significant accounting policies (Policies)</t>
  </si>
  <si>
    <t>Basis of preparation</t>
  </si>
  <si>
    <t xml:space="preserve"> 2.1. Basis of preparation 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All intercompany balances and transactions have been eliminated on consolidation.</t>
  </si>
  <si>
    <t>Uses of estimates</t>
  </si>
  <si>
    <t xml:space="preserve">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 based payment awards, provisions for legal disputes, and contingencies. Management bases its estimates and judgments on historical experience and on various other factors that are believed to be reasonable. Actual results could differ from those estimates.</t>
  </si>
  <si>
    <t>Reporting currency</t>
  </si>
  <si>
    <t xml:space="preserve"> 2.3. Reporting currency 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t>
  </si>
  <si>
    <t>Recent accounting pronouncements</t>
  </si>
  <si>
    <t xml:space="preserve"> 2.4. Recent accounting pronouncements In May 2014, the Financial Accounting Standards Board (“FASB”) issued Accounting Standards Update (“ASU”) No. 2014-09, Revenue from Contracts with Customers, or ASU 2014-09, a standard that will supersede virtually all of the existing revenue recognition guidance in U.S. GAAP and is effective for the Company on January 1, 2018. Earlier application is permitted only as of annual reporting periods beginning after December 15, 2016, including interim reporting periods within that reporting period.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Management is in the process of assessing the effect of this new standard.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currently expect the adoption of this guidance to have an impact on its consolidated financial statements. In April 2015, FASB issued ASU No.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is effective for interim and annual periods beginning after December 15, 2015, and is to be applied retrospectively. Ardmore chose to adopt this standard update early, and has presented deferred finance fees as a direct deduction from the carrying amount of the applicable debt liabilities as at December 31, 2015, with comparatives as at December 31, 2014 restated accordingly. In February 2016, The FASB issued ASU No. 2016-02 Leases, a standard which will replace previous Topics on lease accounting. The revised guidance will require lessees to recognize on balance sheet a right of use asset and corresponding liability in respect of all material lease contracts. Ardmore currently recognize on balance sheet those leases classified as capital leases. Those leases that are currently accounted for as operating leases will have to be reviewed and potentially brought on balance sheet in accordance with the new guidance. This guidance is effective for the Company on 1 January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ccounting Standards Update (“ASU”) No. 2016-09, Improvements to Employee Share-Based Payment Accounting (Topic 718). The new updat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n’t been issued or made available for issuance, but all of the guidance must be adopted in the same period. Management is in the process of assessing the effect of this new standard. In March 2016, the FASB issued Accounting Standards Update (“ASU”) No. 2016-08, that amends the principal versus agent guidance in its new revenue standard. The amendments are intended to result in more consistent application and reduce the cost and complexity of applying the new standard. The amendments clarify how an entity should identify the unit of accounting (i.e., the specified good or service) for the principal versus agent evaluation, and how it should apply the control principle to certain types of arrangements. The update is effective for the Company on January 1, 2018. Earlier application is permitted only as of annual reporting periods beginning after December 15, 2016, including interim reporting periods within that reporting period. Management is in the process of assessing the effect of this new standard.</t>
  </si>
  <si>
    <t xml:space="preserve"> 2.5. Cash and cash equivalents Ardmore classifies investments with an original maturity date of three months or less as cash and cash equivalents.</t>
  </si>
  <si>
    <t xml:space="preserve"> 2.6. Receivables, trade Trade receivables include amounts due from charterers for hire and other recoverable expenses due to Ardmore. At the balance sheet date, all potentially uncollectible accounts are assessed individually for the purposes of determining the appropriate provision for doubtful accounts.</t>
  </si>
  <si>
    <t xml:space="preserve"> 2.7. Working capital advances Working capital advances relate to capital advanced directly to ship pools in which Ardmore’s vessels operate. All working capital amounts are classified as current assets where it is expected that the amounts advanced will be realized within one year.</t>
  </si>
  <si>
    <t xml:space="preserve"> 2.8. Prepayments Prepayments consist of payments in advance for insurance or other ad hoc prepaid purchases.</t>
  </si>
  <si>
    <t xml:space="preserve"> 2.9. Advances and deposits Advances and deposits primarily include amounts advanced to third-party technical managers for expenses incurred by them in operating the vessels, together with other necessary deposits paid during the course of business.</t>
  </si>
  <si>
    <t xml:space="preserve"> 2.10. Other receivables Other receivables primarily relate to insurance claims outstanding, and certain assets held by vessel managers. Insurance claims are recorded, net of any deductible amounts, at the time Ardmore realizes insured damages, where recovery is highly likely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t>
  </si>
  <si>
    <t xml:space="preserve"> 2.11.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t>
  </si>
  <si>
    <t>Vessels</t>
  </si>
  <si>
    <t xml:space="preserve"> 2.12. Vessels 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Impairment</t>
  </si>
  <si>
    <t xml:space="preserve"> 2.13. Impairment 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t>
  </si>
  <si>
    <t>Drydock expenditure</t>
  </si>
  <si>
    <t xml:space="preserve"> 2.14. Drydock expenditure 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t>
  </si>
  <si>
    <t xml:space="preserve"> 2.15. Vessels under construction The carrying value of the vessels under construction represents the accumulated costs to the consolidated balance sheet date which Ardmore has had to pay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t>
  </si>
  <si>
    <t xml:space="preserve"> 2.16. Vessels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tested for impairment. An impairment charge is recognized when the carrying value of the asset exceeds the estimated fair value, less transaction costs. Assets classified as held for sale are no longer depreciated.</t>
  </si>
  <si>
    <t>Other non-current assets</t>
  </si>
  <si>
    <t xml:space="preserve"> 2.17. Other non-current assets Other assets relate to office equipment, fixtures and fittings. These are recorded at their cost less accumulated depreciation and are depreciated based on an estimated useful life of five years.</t>
  </si>
  <si>
    <t>Deferred finance charges</t>
  </si>
  <si>
    <t xml:space="preserve"> 2.18. Deferred finance charges Deferred financing charges include fees, commissions and legal expenses associated with securing loan facilities. These costs are amortized to interest expense and finance costs in the consolidated statement of operations using the effective interest method over the life of the related debt. These costs are presented in the balance sheet as a direct deduction from the carrying amount of debt liability.</t>
  </si>
  <si>
    <t xml:space="preserve"> 2.19. Payables, trade Payables, trade include all accounts payable and accrued liabilities in relation to the operating and running of the vessels, along with amounts due for general and administrative expenses.</t>
  </si>
  <si>
    <t xml:space="preserve"> 2.20. Other payables Other payables primarily consist of commitment fee accruals for debt which is arranged and agreed but not drawn down, along with amounts due for other minor ad hoc payables.</t>
  </si>
  <si>
    <t xml:space="preserve"> 2.21. Capital leases Capital leases relate to financing arrangements for vessels in operation. Interest costs are expensed to interest expense and finance costs in the consolidated statement of operations using the effective interest method over the life of the lease.</t>
  </si>
  <si>
    <t>Contingencies</t>
  </si>
  <si>
    <t xml:space="preserve"> 2.22. Contingencies Claims, suits and contingencies arise in the ordinary course of Ardmore’s business. Ardmore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0 to the consolidated financial statements.</t>
  </si>
  <si>
    <t>Distributions to shareholders</t>
  </si>
  <si>
    <t xml:space="preserve"> 2.23. Distributions to shareholders Distributions to the shareholders are applied first to retained earnings. When retained earnings are not sufficient, distributions are applied to the additional paid in capital account.</t>
  </si>
  <si>
    <t>Equity issuance costs</t>
  </si>
  <si>
    <t xml:space="preserve"> 2.24.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si>
  <si>
    <t xml:space="preserve"> 2.25. Share based compensation Ardmore may grant share-based payment awards, such as restricted stock uni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t>
  </si>
  <si>
    <t>Treasury stock</t>
  </si>
  <si>
    <t xml:space="preserve"> 2.26.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t>
  </si>
  <si>
    <t>Dividend Reinvestment Plan</t>
  </si>
  <si>
    <t xml:space="preserve"> 2.27. Dividend Reinvestment Plan In April 2015, Ardmore established a Dividend Reinvestment Plan (“DRIP”) to enable shareholders to reinvest their dividend in return for common shares of the company. The Form F-3D registration statement detailing these shares is available from the SEC website. The DRIP allows for the purchase of additional common shares by either full dividend reinvestment or partial dividend reinvestment. When a shareholder signs up to the plan there are two options available to Ardmore when sourcing the shares. 1. Open Market (“OM”): Ardmore issues shares already available in the open market or in privately negotiated transactions. 2. Original Issue (“OI”): Ardmore registers and issues additional shares. As per the F-3D registration statement the purchase price for shareholders of common shares under the plan depends on which option Ardmore chooses. For OM shares the price will be the weighted average of the actual price paid for all shares purchased by the Transfer Agent on behalf of the participants of the DRIP. For OI shares the price will be the daily high and the daily low average share price for the five business days immediately preceding the dividend payment date. In instances where Ardmore chooses OM settlement, the accounting treatment is the same as when a regular dividend is paid and not reinvested by shareholders, as the full amount of cash is paid outside the Company. In instances where Ardmore chooses OI settlement, we record an increase in Share Capital for the par value of the shares, and record any excess of market value over par within Additional Paid in Capital. The dividend is distributed first from Retained Earnings, but Additional Paid in Capital if the Company has no Retained Earnings i.e. is in a Retained Deficit position. In instances where Ardmore utilises existing treasury shares (which can only occur under an OI transaction), we reduce Treasury Shares and increase Share Capital for the par value of the shares to be issued. Any excess of market value over cost is recorded in Additional Paid in Capital. If a gain arises on utilising Treasury Stock for the dividend reinvestment, we recognise the gain within Additional Paid in Capital. If a loss arises, we record the loss within Retained Earnings.</t>
  </si>
  <si>
    <t>Financial instruments</t>
  </si>
  <si>
    <t xml:space="preserve"> 2.28. Financial instruments 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Revenues and expenses</t>
  </si>
  <si>
    <t xml:space="preserve"> 2.29. Revenues and expenses 2.29.1. Time charter revenues 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 2.29.2. Pool revenues 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 2.29.3. Voyage revenues 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Demurrage revenue, which is included in voyage revenues, represents payments by the charterer to Ardmore when the loading or discharging time exceeds the stipulated time in the voyage charter, and is recognized ratably on a discharge-to-discharge basis i.e. from when cargo is discharged (unloaded) at the end of one voyage to when it is discharged after the next voyage, the amount is fixed or determinable and collection is reasonably assured. 2.29.4. Expenses All voyage expenses are expensed as incurred. Under time charters or pool employment, expenses such as fuel, port charges, canal tolls and cargo handling operations are paid by the charterers. Under voyage charters, these expenses are borne by Ardmore and expensed as incurred. All commissions and administration fees are expensed as incurred which is over the term of the employment of the vessel. Vessel operating expenses are costs that are directly attributable to the operation of the vessels such as crew costs, lubricating oils, insurance, repairs and maintenance. Vessel operating expenses are expensed as incurred. 2.29.5. Charter hire costs Charter hire costs relate to amounts paid for chartering in vessels. Charter hire costs are expensed to the statement of operations as incurred.</t>
  </si>
  <si>
    <t xml:space="preserve"> 2.30. Income taxes Republic of Marshall Islands Ardmore Shipping Corporation, Ardmore Shipping LLC, Ardmore Maritime Services LLC, and all vessel owning subsidiaries are incorporated in the Marshall Islands. Ardmore Shipping Corporation believes that neither it, nor its subsidiaries, are subject to taxation under the laws of the Republic of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 Ireland Ardmore Shipholding Limited and Ardmore Shipping Services (Ireland) Limited are incorporated in Ireland. Ardmore Shipholding Limited no longer actively operates as a company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passive income is taxed at the higher corporation tax rate which is currently 25%. United States of America Ardmore Shipping (Americas) LLC (“ASUS”) is incorporated in Delaware and treated as a corporation for US tax purposes. ASUS will be subject to U.S. tax on its worldwide net income. Singapore Ardmore Shipping (Asia) Pte. Limited is incorporated in Singapore. The company qualified as an “Approved International Shipping Enterprise” by the Singapore authorities with effect from August 1, 2015. This entitles the company to tax exemption on profits derived from ship operations for any ships which are owned or chartered in by Ardmore Shipping (Asia) Pte. Limited.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 in the year ended December 31, 2015 amounted to $0 (2014: $0). Uncertainties related to income taxes The Financial Accounting Standards Board issued guidance clarifying the accounting for uncertainty in income taxes recognized in the financial statements. The guidance requires companies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in year ended December 31, 2015 amounted to $0 (2014: $0).</t>
  </si>
  <si>
    <t>Overview (Tables)</t>
  </si>
  <si>
    <t>Schedule Of Components Of Fleet</t>
  </si>
  <si>
    <t xml:space="preserve"> Ardmore’s fleet as of December 31, 2015 comprises the following: Vessel Name Type Dwt IMO Built Country Flag Specification Ardmore Seavaliant Product/Chemical 49,998 2/3 Feb-13 Korea MI Eco-design Ardmore Seaventure Product/Chemical 49,998 2/3 Jun-13 Korea MI Eco-design Ardmore Seavantage Product/Chemical 49,997 2/3 Jan-14 Korea MI Eco-design Ardmore Seavanguard Product/Chemical 49,998 2/3 Feb-14 Korea MI Eco-design Ardmore Sealion Product/Chemical 49,999 2/3 May-15 Korea MI Eco-design Ardmore Seafox Product/Chemical 49,999 2/3 Jun-15 Korea MI Eco-design Ardmore Seawolf Product/Chemical 49,999 2/3 Aug-15 Korea MI Eco-design Ardmore Seahawk Product/Chemical 49,999 2/3 Nov-15 Korea MI Eco-design Ardmore Endeavour Product/Chemical 49,997 2/3 Jul-13 Korea MI Eco-design Ardmore Seafarer Product/Chemical 45,744 3 Aug-04 Japan MI Eco-mod Ardmore Seatrader Product 47,141  Dec-02 Japan MI Eco-mod Ardmore Seamaster Product/Chemical 45,840 3 Sep-04 Japan MI Eco-mod Ardmore Seamariner Product 45,726  Oct-06 Japan MI Eco-mod Ardmore Sealeader Product 47,463  Aug-08 Japan MI Eco-mod Ardmore Sealifter Product 47,472  Jul-08 Japan MI Eco-mod Ardmore Dauntless Product/Chemical 37,764 2 Feb-15 Korea MI Eco-design Ardmore Defender Product/Chemical 37,791 2 Feb-15 Korea MI Eco-design Ardmore Centurion Product/Chemical 29,006 2 Nov-05 Korea MI Eco-mod Ardmore Cherokee Product/Chemical 25,215 2 Jan-15 Japan MI Eco-design Ardmore Cheyenne Product/Chemical 25,217 2 Mar-15 Japan MI Eco-design Ardmore Chinook Product/Chemical 25,217 2 Jul-15 Japan MI Eco-design Ardmore Chippewa Product/Chemical 25,217 2 Nov-15 Japan MI Eco-design Ardmore Calypso Product/Chemical 17,589 2 Jan-10 Korea MI Eco-mod Ardmore Capella Product/Chemical 17,567 2 Jan-10 Korea MI Eco-mod TOTAL 24 969,953 </t>
  </si>
  <si>
    <t>Business and segmental reporting (Tables)</t>
  </si>
  <si>
    <t>Revenues of Major Customers</t>
  </si>
  <si>
    <t xml:space="preserve"> For the year ended Dec 31, 2015 Dec 31, 2014 Dec 31, 2013 Cargill International SA, Geneva &lt;10% 8,868,074 8,119,657 Dampskibsselskabet Norden A/S &lt;10% &lt;10% 5,145,075 Itochu Enex Co., Ltd &lt;10% &lt;10% 4,860,957 Koch Shipping Inc. &lt;10% 13,367,970 4,360,159 Mansel Ltd. 20,232,481 10,370,479 n/a Navig8 Group 17,940,808 &lt;10% &lt;10% Womar Logistic Pte., Ltd (pool arrangement) &lt;10% 7,072,663 10,299,096 </t>
  </si>
  <si>
    <t>Contractual charter revenue (Tables)</t>
  </si>
  <si>
    <t>Minimum Future Time Charter Revenues</t>
  </si>
  <si>
    <t xml:space="preserve"> The minimum future revenues to be received from time charters in place and signed as of December 31, 2015 which are accounted for as operating leases is as follows: As at 2016 30,232,040</t>
  </si>
  <si>
    <t>Time Charter Lease Agreements</t>
  </si>
  <si>
    <t xml:space="preserve"> Ardmore’s vessels 24 vessels were employed as follows as at December 31, 2015: Vessel Employment Minimum Expiry Ardmore Seavanguard Time Charter Feb-17 Ardmore Seavantage Time Charter Jan-17 Ardmore Seafarer Time Charter Dec-15 Ardmore Centurion Time Charter Dec-15 Ardmore Cheyenne Time Charter Feb-17 Ardmore Chinook Time Charter May-17 Ardmore Chippewa Time Charter Aug-16 Ardmore Seavaliant Spot n/a Ardmore Seaventure Spot n/a Ardmore Endeavour Spot n/a Ardmore Sealifter Spot n/a Ardmore Sealeader Spot n/a Ardmore Seatrader Spot n/a Ardmore Seamaster Spot n/a Ardmore Seamariner Spot n/a Ardmore Sealion Pool n/a Ardmore Seafox Pool n/a Ardmore Seawolf Pool n/a Ardmore Seahawk Pool n/a Ardmore Dauntless Pool n/a Ardmore Defender Pool n/a Ardmore Cherokee Pool n/a Ardmore Calypso Pool n/a Ardmore Capella Pool n/a </t>
  </si>
  <si>
    <t>Cash and cash equivalents (Tables)</t>
  </si>
  <si>
    <t>Cash and Cash Equivalents</t>
  </si>
  <si>
    <t xml:space="preserve"> As at Dec 31, 2015 Dec 31, 2014 Cash and cash equivalents 40,109,382 59,879,596</t>
  </si>
  <si>
    <t>Debt (Tables)</t>
  </si>
  <si>
    <t>Schedule Of Principal Balance Outstanding</t>
  </si>
  <si>
    <t xml:space="preserve"> The outstanding principal balance on each loan facility at the balance sheet date is as follows: As at Dec 31, 2015 Dec 31, 2014 Facility I (“First ABN AMRO Facility”) 5,000,000 7,000,000 Facility II (“Second ABN AMRO Facility”) 50,270,000 43,550,000 Facility III (“DVB Facility”) 80,462,000 72,098,000 Facility IV (“Joint Bank Facility”) 212,282,628 49,435,268 Facility V (“NIBC Bank Facility”) 11,725,000 13,145,000 Facility VI (“CACIB Bank Facility”) 36,725,000 19,500,000 Total debt 396,464,628 204,728,268 Deferred Finance Fees (8,222,224 ) (8,263,274 ) Net Total Debt 388,242,404 196,464,994 Current portion of long-term debt 29,137,825 19,394,928 Current portion of deferred finance fees (2,123,325 ) (1,518,538 ) Total current portion of long-term debt 27,014,500 17,876,390 Non-current portion of long-term debt 361,227,904 178,588,604 </t>
  </si>
  <si>
    <t>Schedule of minimum Repayments under Loan Facilities</t>
  </si>
  <si>
    <t xml:space="preserve"> Future minimum scheduled repayments under Ardmore’s loan facilities for each year are as follows: As at 2016 29,137,825 2017 37,710,433 2018 35,210,433 2019 33,710,433 2020 33,710,433 2021 36,915,433 2022 190,069,637 396,464,627 </t>
  </si>
  <si>
    <t>Capital leases (Tables)</t>
  </si>
  <si>
    <t>Leases [Abstract]</t>
  </si>
  <si>
    <t>Schedule Of Capital Lease Obligations</t>
  </si>
  <si>
    <t xml:space="preserve"> Ardmore has reclassified these two vessels as vessels held for sale, effective November 2015 and no longer depreciate these vessels. As at Dec 31, 2015 Dec 31, 2014 Current portion of capital lease obligations 27,097,348 1,702,981 Current portion of deferred finance fees (325,437 ) (81,905 ) Non-current portion of capital lease obligations  27,097,348 Non-current portion of deferred finance fees  (280,703 ) Total capital lease obligations 26,771,911 28,437,721 </t>
  </si>
  <si>
    <t>Schedule Of Future Minimum Lease Payments for Capital Leases</t>
  </si>
  <si>
    <t xml:space="preserve"> The future minimum lease payments required under the capital leases at December 31, 2015, are as follows: As at 2016 27,617,130 Total minimum lease payments 27,617,130 Less amount representing interest (519,782 ) Less amounts representing deferred finance fees (325,437 ) Net minimum lease payments 26,771,911 </t>
  </si>
  <si>
    <t>Schedule of Capital Leased Assets</t>
  </si>
  <si>
    <t xml:space="preserve"> Assets recorded under capital leases are included in vessels held for sale and consist of the following at December 31, 2015: As at Dec 31, 2015 Dec 31, 2014 Vessels held for sale 37,083,985  Vessels &amp; Equipment  41,882,229 Accumulated Depreciation  (5,639,034 ) 37,083,985 36,243,195 </t>
  </si>
  <si>
    <t>General and administrative expenses (Tables)</t>
  </si>
  <si>
    <t>General and administration expenses</t>
  </si>
  <si>
    <t xml:space="preserve"> For the year ended Dec 31, 2015 Dec 31, 2014 Dec 31, 2013 Staff salaries 4,910,488 3,508,694 2,020,970 Share based compensation (non-cash) 1,436,505 1,383,121 571,321 Office administration 2,078,627 764,460 590,518 Bank charges and foreign exchange 151,840 104,250 61,295 Auditors’ remuneration 481,492 491,542 870,394 Other professional fees 1,377,716 1,062,303 589,720 Other administration costs 311,954 864,296 965,717 10,748,622 8,178,666 5,669,935 </t>
  </si>
  <si>
    <t>Interest expense and finance costs (Tables)</t>
  </si>
  <si>
    <t>Interest And Finance Costs</t>
  </si>
  <si>
    <t xml:space="preserve"> For the year ended Dec 31, 2015 Dec 31, 2014 Dec 31, 2013 Interest incurred 12,994,911 7,138,451 5,063,418 Capitalized interest (2,423,688 ) (3,936,843 ) (2,372,199 ) Amortization of deferred financing charges 1,711,481 917,675 772,787 12,282,704 4,119,283 3,464,006 </t>
  </si>
  <si>
    <t>Income taxes (Tables)</t>
  </si>
  <si>
    <t>Profit / (Loss) Before Taxes</t>
  </si>
  <si>
    <t xml:space="preserve"> Profit/(loss) before taxes was derived from the following sources: For the year ended Dec 31, 2015 Dec 31, 2014 Dec 31, 2013 Domestic 32,034,825 1,707,223 (3,808,877 ) Foreign    32,034,825 1,707,223 (3,808,877 )</t>
  </si>
  <si>
    <t>Components of the Provision for Income Taxes</t>
  </si>
  <si>
    <t xml:space="preserve"> The components of the provision for income taxes are as follows: For the year ended Dec 31, 2015 Dec 31, 2014 Dec 31, 2013 Domestic: Current tax expenses (79,860 ) (46,749 ) (33,726 ) Income tax expense for year (79,860 ) (46,749 ) (33,726 )</t>
  </si>
  <si>
    <t>Net earnings/(loss) per share (Tables)</t>
  </si>
  <si>
    <t>Basic and diluted earnings / (loss) per share</t>
  </si>
  <si>
    <t xml:space="preserve"> For the year ended Dec 31, 2015 Dec 31, 2014 Dec 31, 2013 Numerator: Net profit/(loss) available to common shareholders 31,954,965 1,660,474 (3,842,603 ) Denominator: Weighted average number of shares outstanding 26,059,122 24,547,661 12,241,599 Earnings/(loss) per share, basic and diluted 1.23 0.07 (0.31 )</t>
  </si>
  <si>
    <t>Share based compensation (Tables)</t>
  </si>
  <si>
    <t>Summary of Awards, Simulation Inputs and Outputs</t>
  </si>
  <si>
    <t xml:space="preserve"> A summary of awards, simulation inputs and outputs is as follows: Date SARs Awarded Exercise Price Vesting Period Monte Carlo Simulation Inputs Weighted Average Average Expected Exercise Life Grant Price Dividend Yield Risk- Expected Volatility 01-Aug-13 1,078,125 $ 14.00 5 yrs $ 14.00 2.87 % 2.15 % 54.89 % $ 4.28 4.9  6.0 yrs 12-Mar-14 22,118 $ 13.66 3 yrs $ 13.66 2.93 % 2.06 % 56.31 % $ 4.17 4.6  5.0 yrs 01-Jun-14 5,595 $ 13.91 3 yrs $ 13.91 2.88 % 2.20 % 53.60 % $ 4.20 4.5  5.0 yrs 06-Mar-15 37,797 $ 10.25 3 yrs $ 10.25 3.90 % 1.90 % 61.38 % $ 2.98 4.2  5.0 yrs </t>
  </si>
  <si>
    <t>Movement of shares</t>
  </si>
  <si>
    <t xml:space="preserve"> The movement for the year ended 31 December, 2015 is set forth below: No. of Units Weighted Balance as at January 1, 2015 1,105,838 $ 13.99 SARs granted during the year 37,797 $ 10.25 SARs exercised/converted/expired during the year   SARs forfeited during the year (1,579 ) $ 10.25 Balance as at December 31, 2015 (none of which are exercisable or convertible) 1,142,056 $ 13.87 </t>
  </si>
  <si>
    <t>Schedule of Cost Related to Non-vested Awards Expected to be recognized</t>
  </si>
  <si>
    <t xml:space="preserve"> The total cost related to non-vested awards expected to be recognized through 2018 is set forth below: Period TOTAL 2016 1,027,447 2017 333,360 2018 106,198 1,467,005 </t>
  </si>
  <si>
    <t>Commitments and contingencies (Tables)</t>
  </si>
  <si>
    <t>Contractual Obligation, Fiscal Year Maturity Schedule</t>
  </si>
  <si>
    <t xml:space="preserve"> As at December 31, 2015 Ardmore has the following commitments due within the next five years: 2016 2017 2018  2020 Loan commitment fees 204,000   Office space 321,641 342,099 981,055 525,641 342,099 981,055 </t>
  </si>
  <si>
    <t>Subsidiaries (Tables)</t>
  </si>
  <si>
    <t xml:space="preserve"> The following is a list of ASC’s direct and indirect subsidiaries as at December 31, 2015: Name of Company Country of Incorporation Principal Activities Ownership Ardmore Shipping LLC Marshall Islands Holding company 100 % Ardmore Shipholding Limited Ireland Holding company 100 % Ardmore Shipping (Bermuda) Limited Bermuda Commercial management 100 % Ardmore Shipping (Asia) Pte Limited Singapore Commercial management and 100 % Ardmore Shipping Americas LLC United States Commercial management and 100 % Ardmore Shipping Services (Ireland) Limited Ireland Corporate administration and 100 % Fastnet Shipco LLC Marshall Islands Ship ownership and operations 100 % Rockall Shipco LLC Marshall Islands Ship ownership and operations 100 % Shannon Shipco LLC Marshall Islands Ship ownership and operations 100 % Malin Shipco LLC Marshall Islands Ship ownership and operations 100 % Tyne Shipco LLC Marshall Islands Ship ownership and operations 100 % Forties Shipco LLC Marshall Islands Ship ownership and operations 100 % Fitzroy Shipco LLC Marshall Islands Ship ownership and operations 100 % Bailey Shipco LLC Marshall Islands Ship ownership and operations 100 % Forth Shipco LLC Marshall Islands Ship ownership and operations 100 % Viking Shipco LLC Marshall Islands Ship ownership and operations 100 % Ardmore Chartering LLC Marshall Islands Ship ownership and operations 100 % Cromarty Shipco LLC Marshall Islands Ship ownership and operations 100 % Dogger Shipco LLC Marshall Islands Ship ownership and operations 100 % Fisher Shipco LLC Marshall Islands Ship ownership and operations 100 % Humber Shipco LLC Marshall Islands Ship ownership and operations 100 % Wight Shipco LLC Marshall Islands Ship ownership and operations 100 % Lundy Shipco LLC Marshall Islands Ship ownership and operations 100 % Thames Shipco LLC Marshall Islands Ship ownership and operations 100 % Valentia Shipholding LLC Marshall Islands Ship ownership and operations 100 % Fair Isle Shipco LLC Marshall Islands Ship ownership and operations 100 % Faroe Shipco LLC Marshall Islands Ship ownership and operations 100 % Plymouth Shipco LLC Marshall Islands Ship ownership and operations 100 % Portland Shipco LLC Marshall Islands Ship ownership and operations 100 % Trafalgar Shipco LLC Marshall Islands Ship ownership and operations 100 % Hebrides Shipco LLC Marshall Islands Ship ownership and operations 100 % Sole Shipco LLC Marshall Islands Ship ownership and operations 100 % Biscay Shipco LLC Marshall Islands Ship ownership and operations 100 % Dover Shipco LLC Marshall Islands Ship ownership and operations 100 % </t>
  </si>
  <si>
    <t>Overview (Details)</t>
  </si>
  <si>
    <t>Dec. 31, 2015NumberFleett</t>
  </si>
  <si>
    <t>Organization Consolidation And Presentation Of Financial Statements [Line Items]</t>
  </si>
  <si>
    <t>Deadweight | t</t>
  </si>
  <si>
    <t>TOTAL | Fleet</t>
  </si>
  <si>
    <t>Ardmore Seavaliant [Member] | Korea</t>
  </si>
  <si>
    <t>Built date</t>
  </si>
  <si>
    <t>Feb13</t>
  </si>
  <si>
    <t>Type</t>
  </si>
  <si>
    <t>Product/Chemical</t>
  </si>
  <si>
    <t>Specification</t>
  </si>
  <si>
    <t>Eco-design</t>
  </si>
  <si>
    <t>Ardmore Seavaliant [Member] | Korea | Maximum [Member]</t>
  </si>
  <si>
    <t>IMO</t>
  </si>
  <si>
    <t>Ardmore Seavaliant [Member] | Korea | Minimum [Member]</t>
  </si>
  <si>
    <t>Ardmore Seaventure [Member] | Korea</t>
  </si>
  <si>
    <t>Jun13</t>
  </si>
  <si>
    <t>Ardmore Seaventure [Member] | Korea | Maximum [Member]</t>
  </si>
  <si>
    <t>Ardmore Seaventure [Member] | Korea | Minimum [Member]</t>
  </si>
  <si>
    <t>Ardmore Seavantage [Member] | Korea</t>
  </si>
  <si>
    <t>Jan14</t>
  </si>
  <si>
    <t>Ardmore Seavantage [Member] | Korea | Maximum [Member]</t>
  </si>
  <si>
    <t>Ardmore Seavantage [Member] | Korea | Minimum [Member]</t>
  </si>
  <si>
    <t>Ardmore Seavanguard [Member] | Korea</t>
  </si>
  <si>
    <t>Feb14</t>
  </si>
  <si>
    <t>Ardmore Seavanguard [Member] | Korea | Maximum [Member]</t>
  </si>
  <si>
    <t>Ardmore Seavanguard [Member] | Korea | Minimum [Member]</t>
  </si>
  <si>
    <t>Ardmore Sealion [Member] | Korea</t>
  </si>
  <si>
    <t>May15</t>
  </si>
  <si>
    <t>Ardmore Sealion [Member] | Korea | Maximum [Member]</t>
  </si>
  <si>
    <t>Ardmore Sealion [Member] | Korea | Minimum [Member]</t>
  </si>
  <si>
    <t>Ardmore Seafox [Member] | Korea</t>
  </si>
  <si>
    <t>Jun15</t>
  </si>
  <si>
    <t>Ardmore Seafox [Member] | Korea | Maximum [Member]</t>
  </si>
  <si>
    <t>Ardmore Seafox [Member] | Korea | Minimum [Member]</t>
  </si>
  <si>
    <t>Ardmore Seawolf [Member] | Korea</t>
  </si>
  <si>
    <t>Aug15</t>
  </si>
  <si>
    <t>Ardmore Seawolf [Member] | Korea | Maximum [Member]</t>
  </si>
  <si>
    <t>Ardmore Seawolf [Member] | Korea | Minimum [Member]</t>
  </si>
  <si>
    <t>Ardmore Seahawk [Member] | Korea</t>
  </si>
  <si>
    <t>Nov15</t>
  </si>
  <si>
    <t>Ardmore Seahawk [Member] | Korea | Maximum [Member]</t>
  </si>
  <si>
    <t>Ardmore Seahawk [Member] | Korea | Minimum [Member]</t>
  </si>
  <si>
    <t>Ardmore Endeavour [Member] | Korea</t>
  </si>
  <si>
    <t>Jul13</t>
  </si>
  <si>
    <t>Ardmore Endeavour [Member] | Korea | Maximum [Member]</t>
  </si>
  <si>
    <t>Ardmore Endeavour [Member] | Korea | Minimum [Member]</t>
  </si>
  <si>
    <t>Ardmore Seafarer [Member] | Japan</t>
  </si>
  <si>
    <t>Aug04</t>
  </si>
  <si>
    <t>Eco-mod</t>
  </si>
  <si>
    <t>Ardmore Seatrader [Member] | Japan</t>
  </si>
  <si>
    <t>Dec02</t>
  </si>
  <si>
    <t>Product</t>
  </si>
  <si>
    <t>Ardmore Seamaster [Member] | Japan</t>
  </si>
  <si>
    <t>Sep04</t>
  </si>
  <si>
    <t>Ardmore Seamariner [Member] | Japan</t>
  </si>
  <si>
    <t>Oct06</t>
  </si>
  <si>
    <t>Ardmore Sealeader [Member] | Japan</t>
  </si>
  <si>
    <t>Aug08</t>
  </si>
  <si>
    <t>Ardmore Sealifter [Member] | Japan</t>
  </si>
  <si>
    <t>Jul08</t>
  </si>
  <si>
    <t>Ardmore Dauntless [Member] | Korea</t>
  </si>
  <si>
    <t>Feb15</t>
  </si>
  <si>
    <t>Ardmore Defender [Member] | Korea</t>
  </si>
  <si>
    <t>Ardmore Centurion [Member] | Korea</t>
  </si>
  <si>
    <t>Nov05</t>
  </si>
  <si>
    <t>Ardmore Cherokee [Member] | Japan</t>
  </si>
  <si>
    <t>Jan15</t>
  </si>
  <si>
    <t>Ardmore Cheyenne [Member] | Japan</t>
  </si>
  <si>
    <t>Mar15</t>
  </si>
  <si>
    <t>Ardmore Chinook [Member] | Japan</t>
  </si>
  <si>
    <t>Jul15</t>
  </si>
  <si>
    <t>Ardmore Chippewa [Member] | Japan</t>
  </si>
  <si>
    <t>Ardmore Calypso [Member] | Korea</t>
  </si>
  <si>
    <t>Jan10</t>
  </si>
  <si>
    <t>Ardmore Capella [Member] | Korea</t>
  </si>
  <si>
    <t>Overview (Details Textual)</t>
  </si>
  <si>
    <t>Aug. 06, 2013shares</t>
  </si>
  <si>
    <t>Nov. 30, 2015shares</t>
  </si>
  <si>
    <t>Mar. 31, 2014shares</t>
  </si>
  <si>
    <t>Dec. 31, 2015NumberSubsidiarytshares</t>
  </si>
  <si>
    <t>Number Of Vessels In Operation</t>
  </si>
  <si>
    <t>Average Age Of Vessels</t>
  </si>
  <si>
    <t>4 years 1 month 6 days</t>
  </si>
  <si>
    <t>Stock Issued During Period, Shares, New Issues | shares</t>
  </si>
  <si>
    <t>Equity Method Investment, Ownership Percentage</t>
  </si>
  <si>
    <t>100.00%</t>
  </si>
  <si>
    <t>Dead weight</t>
  </si>
  <si>
    <t>Number Of Wholly Owned Subsidiaries | Subsidiary</t>
  </si>
  <si>
    <t>Ardmore Cherokee Hull N-2062 [Member]</t>
  </si>
  <si>
    <t>Delivery Date</t>
  </si>
  <si>
    <t>Jan. 6,
		2015</t>
  </si>
  <si>
    <t>Specification Type Of Vessel</t>
  </si>
  <si>
    <t>Vessel Type</t>
  </si>
  <si>
    <t>product and chemical tanker</t>
  </si>
  <si>
    <t>Ardmore Cherokee Hull N-2063 [Member]</t>
  </si>
  <si>
    <t>Mar. 27,
		2015</t>
  </si>
  <si>
    <t>Ardmore Dauntless Hull H-2480 [Member]</t>
  </si>
  <si>
    <t>Feb. 13,
		2015</t>
  </si>
  <si>
    <t>Ardmore Dauntless Hull H-2481 [Member]</t>
  </si>
  <si>
    <t>Feb. 25,
		2015</t>
  </si>
  <si>
    <t>Ardmore Sealion Hull S-1162 [Member]</t>
  </si>
  <si>
    <t>May 26,
		2015</t>
  </si>
  <si>
    <t>Imo Product And Chemical Tanker | Number</t>
  </si>
  <si>
    <t>Ardmore Seafox Hull S-1163 [Member]</t>
  </si>
  <si>
    <t>Jun. 25,
		2015</t>
  </si>
  <si>
    <t>Ardmore Chook N-2065 [Member]</t>
  </si>
  <si>
    <t>Jul. 17,
		2015</t>
  </si>
  <si>
    <t>Ardmore Seawolf Hull S-1171 [Member]</t>
  </si>
  <si>
    <t>Aug. 13,
		2015</t>
  </si>
  <si>
    <t>Ardmore Seawolf Hull S-1171 [Member] | Minimum [Member]</t>
  </si>
  <si>
    <t>Ardmore Seawolf Hull S-1171 [Member] | Maximum [Member]</t>
  </si>
  <si>
    <t>Ardmore Chippewa N-2067 [Member]</t>
  </si>
  <si>
    <t>Nov. 13,
		2015</t>
  </si>
  <si>
    <t>Ardmore Seahawk S-1172 [Member]</t>
  </si>
  <si>
    <t>Nov. 16,
		2015</t>
  </si>
  <si>
    <t>Ardmore Seahawk S-1172 [Member] | Minimum [Member]</t>
  </si>
  <si>
    <t>Ardmore Seahawk S-1172 [Member] | Maximum [Member]</t>
  </si>
  <si>
    <t>Investor [Member]</t>
  </si>
  <si>
    <t>55.40%</t>
  </si>
  <si>
    <t>83.29%</t>
  </si>
  <si>
    <t>Parent [Member]</t>
  </si>
  <si>
    <t>44.60%</t>
  </si>
  <si>
    <t>16.25%</t>
  </si>
  <si>
    <t>Number Of Shares Exchanged For Reorganization | shares</t>
  </si>
  <si>
    <t>IPO [Member]</t>
  </si>
  <si>
    <t>Significant accounting policies (Details Textual) - USD ($)</t>
  </si>
  <si>
    <t>Significant Accounting Policies [Line Items]</t>
  </si>
  <si>
    <t>Direct And Indirect Ownership In All Subsidiary</t>
  </si>
  <si>
    <t>Standard Corporation Tax Rate</t>
  </si>
  <si>
    <t>12.50%</t>
  </si>
  <si>
    <t>Higher Corporation Tax Rate</t>
  </si>
  <si>
    <t>25.00%</t>
  </si>
  <si>
    <t>Other Non Current Assets Estimated Useful Life</t>
  </si>
  <si>
    <t>5 years</t>
  </si>
  <si>
    <t>Deferred Income Tax Expense (Benefit)</t>
  </si>
  <si>
    <t>Unrecognized Tax Benefits, Income Tax Penalties and Interest Accrued</t>
  </si>
  <si>
    <t>Vessels [Member]</t>
  </si>
  <si>
    <t>Property, Plant and Equipment, Useful Life</t>
  </si>
  <si>
    <t>25 years</t>
  </si>
  <si>
    <t>Minimum [Member] | Vessels [Member]</t>
  </si>
  <si>
    <t>Drydock Expenditure Amortization Period</t>
  </si>
  <si>
    <t>3 years</t>
  </si>
  <si>
    <t>Maximum [Member] | Vessels [Member]</t>
  </si>
  <si>
    <t>Business and segmental reporting (Details) - USD ($)</t>
  </si>
  <si>
    <t>Concentration Risk [Line Items]</t>
  </si>
  <si>
    <t>Revenues, Total</t>
  </si>
  <si>
    <t>Cargill International SA,Geneva [Member]</t>
  </si>
  <si>
    <t>Concentration Risk, Percentage</t>
  </si>
  <si>
    <t>10.00%</t>
  </si>
  <si>
    <t>Dampskibsselskabet Norden A/S [Member]</t>
  </si>
  <si>
    <t>Itochu Enex Co., Ltd [Member]</t>
  </si>
  <si>
    <t>Koch Shipping, Inc. [Member]</t>
  </si>
  <si>
    <t>Mansel Ltd. [Member]</t>
  </si>
  <si>
    <t>Navig8 Group [Member]</t>
  </si>
  <si>
    <t>Womar Logistic Pte., Ltd [Member]</t>
  </si>
  <si>
    <t>Business and segmental reporting (Details Textual)</t>
  </si>
  <si>
    <t>Dec. 31, 2015Segment</t>
  </si>
  <si>
    <t>Number of Reportable Segments</t>
  </si>
  <si>
    <t>Contractual charter revenue (Details)</t>
  </si>
  <si>
    <t>Dec. 31, 2015USD ($)</t>
  </si>
  <si>
    <t>Contractual Charter Revenue [Line Items]</t>
  </si>
  <si>
    <t>Contractual charter revenue (Details 1)</t>
  </si>
  <si>
    <t>Lease Minimum Expiry</t>
  </si>
  <si>
    <t>Minimum&amp;#160;Expiry</t>
  </si>
  <si>
    <t>Ardmore Seavanguard Feb-17 [Member]</t>
  </si>
  <si>
    <t>Type Employment</t>
  </si>
  <si>
    <t>Time Charter</t>
  </si>
  <si>
    <t>Feb17</t>
  </si>
  <si>
    <t>Ardmore Seavantage Jan-17 [Member]</t>
  </si>
  <si>
    <t>Jan17</t>
  </si>
  <si>
    <t>Ardmore Seafarer Dec-15 [Member]</t>
  </si>
  <si>
    <t>Dec15</t>
  </si>
  <si>
    <t>Ardmore Centurion Dec-15 [Member]</t>
  </si>
  <si>
    <t>Ardmore Cheyenne Feb-17 [Member]</t>
  </si>
  <si>
    <t>Ardmore Chinook May-17 [Member]</t>
  </si>
  <si>
    <t>May17</t>
  </si>
  <si>
    <t>Ardmore Chippewa Aug-16 [Member]</t>
  </si>
  <si>
    <t>Aug16</t>
  </si>
  <si>
    <t>Ardmore Seavaliant [Member]</t>
  </si>
  <si>
    <t>Spot</t>
  </si>
  <si>
    <t>Ardmore Seaventure [Member]</t>
  </si>
  <si>
    <t>Ardmore Endeavour [Member]</t>
  </si>
  <si>
    <t>Ardmore Sealifter [Member]</t>
  </si>
  <si>
    <t>Ardmore Sealeader [Member]</t>
  </si>
  <si>
    <t>Ardmore Seatrader [Member]</t>
  </si>
  <si>
    <t>Ardmore Seamaster [Member]</t>
  </si>
  <si>
    <t>Ardmore Seamariner [Member]</t>
  </si>
  <si>
    <t>Ardmore Sealion [Member]</t>
  </si>
  <si>
    <t>Pool</t>
  </si>
  <si>
    <t>Ardmore Seafox [Member]</t>
  </si>
  <si>
    <t>Ardmore Seawolf [Member]</t>
  </si>
  <si>
    <t>Ardmore Seahawk [Member]</t>
  </si>
  <si>
    <t>Ardmore Dauntless [Member]</t>
  </si>
  <si>
    <t>Ardmore Defender [Member]</t>
  </si>
  <si>
    <t>Ardmore Cherokee [Member]</t>
  </si>
  <si>
    <t>Ardmore Calypso [Member]</t>
  </si>
  <si>
    <t>Ardmore Capella [Member]</t>
  </si>
  <si>
    <t>Contractual charter revenue (Details Textual)</t>
  </si>
  <si>
    <t>Dec. 31, 2015Vessel</t>
  </si>
  <si>
    <t>Number Of Vessels Under Time Charter Agreement</t>
  </si>
  <si>
    <t>Cash and cash equivalents (Details) - USD ($)</t>
  </si>
  <si>
    <t>Dec. 31, 2012</t>
  </si>
  <si>
    <t>Cash and Cash Equivalents, at Carrying Value, Total</t>
  </si>
  <si>
    <t>Receivables, trade (Details Textual) - USD ($)</t>
  </si>
  <si>
    <t>Provision for Doubtful Accounts</t>
  </si>
  <si>
    <t>Working capital advances (Details Textual) - USD ($)</t>
  </si>
  <si>
    <t>Provision For Doubtful Advances</t>
  </si>
  <si>
    <t>Non-current assets (Details Textual) - USD ($)</t>
  </si>
  <si>
    <t>Interest capitalized, Vessels under Construction</t>
  </si>
  <si>
    <t>Vessels Scrap Value Per Lightweight Ton</t>
  </si>
  <si>
    <t>Debt (Details) - USD ($)</t>
  </si>
  <si>
    <t>Total debt</t>
  </si>
  <si>
    <t>Total current portion of long-term debt</t>
  </si>
  <si>
    <t>Loans Payable [Member]</t>
  </si>
  <si>
    <t>Deferred Finance Fees</t>
  </si>
  <si>
    <t>Net Total Debt</t>
  </si>
  <si>
    <t>Current portion of deferred finance fees</t>
  </si>
  <si>
    <t>First ABN AMRO Facility [Member] | Loans Payable [Member]</t>
  </si>
  <si>
    <t>Second ABN AMRO Facility [Member] | Loans Payable [Member]</t>
  </si>
  <si>
    <t>DVB Bank Facility [Member] | Loans Payable [Member]</t>
  </si>
  <si>
    <t>Joint Bank Facility [Member] | Loans Payable [Member]</t>
  </si>
  <si>
    <t>NIBC Bank Facility [Member] | Loans Payable [Member]</t>
  </si>
  <si>
    <t>CACIB Bank Facility [Member] | Loans Payable [Member]</t>
  </si>
  <si>
    <t>Debt (Details 1)</t>
  </si>
  <si>
    <t>Total long-term debt</t>
  </si>
  <si>
    <t>Debt (Details Textual) - USD ($) $ in Thousands</t>
  </si>
  <si>
    <t>Apr. 02, 2013</t>
  </si>
  <si>
    <t>Nov. 30, 2015</t>
  </si>
  <si>
    <t>May. 31, 2015</t>
  </si>
  <si>
    <t>Sep. 30, 2014</t>
  </si>
  <si>
    <t>Jan. 31, 2014</t>
  </si>
  <si>
    <t>Oct. 31, 2012</t>
  </si>
  <si>
    <t>Aug. 24, 2011</t>
  </si>
  <si>
    <t>Mar. 16, 2011</t>
  </si>
  <si>
    <t>Apr. 29, 2015</t>
  </si>
  <si>
    <t>Sep. 12, 2014</t>
  </si>
  <si>
    <t>Jul. 24, 2014</t>
  </si>
  <si>
    <t>May. 22, 2014</t>
  </si>
  <si>
    <t>Mar. 19, 2014</t>
  </si>
  <si>
    <t>Sep. 28, 2012</t>
  </si>
  <si>
    <t>Required Minimum Solvency Covenant</t>
  </si>
  <si>
    <t>30.00%</t>
  </si>
  <si>
    <t>Required Minimum Cash Balance</t>
  </si>
  <si>
    <t>Minimum Net Worth Required</t>
  </si>
  <si>
    <t>Minimum ratio of EBITDA plus a portion of cash in excess of our minimum liquidity to total interest expense</t>
  </si>
  <si>
    <t>Minimum [Member]</t>
  </si>
  <si>
    <t>Cash and Cash Equivalent Percentage</t>
  </si>
  <si>
    <t>5.00%</t>
  </si>
  <si>
    <t>Fair market Value Percentage</t>
  </si>
  <si>
    <t>125.00%</t>
  </si>
  <si>
    <t>Maximum [Member]</t>
  </si>
  <si>
    <t>Debt Instrument Corporate Leverage Percentage</t>
  </si>
  <si>
    <t>75.00%</t>
  </si>
  <si>
    <t>150.00%</t>
  </si>
  <si>
    <t>First ABN AMRO Facility [Member]</t>
  </si>
  <si>
    <t>Line of Credit Facility, Maximum Borrowing Capacity</t>
  </si>
  <si>
    <t>Long-term Line of Credit</t>
  </si>
  <si>
    <t>Remaining Amount No Longer Available For Borrowing</t>
  </si>
  <si>
    <t>Repayments of Long-term Lines of Credit</t>
  </si>
  <si>
    <t>First ABN AMRO Facility [Member] | LIBOR [Member] | Tranches [Member]</t>
  </si>
  <si>
    <t>Debt Instrument, Basis Spread on Variable Rate</t>
  </si>
  <si>
    <t>3.25%</t>
  </si>
  <si>
    <t>Second ABN AMRO Facility [Member]</t>
  </si>
  <si>
    <t>Second ABN AMRO Facility [Member] | LIBOR [Member]</t>
  </si>
  <si>
    <t>4.50%</t>
  </si>
  <si>
    <t>Second ABN AMRO Facility [Member] | LIBOR [Member] | Tranches [Member]</t>
  </si>
  <si>
    <t>3.20%</t>
  </si>
  <si>
    <t>DVB Bank Facility [Member]</t>
  </si>
  <si>
    <t>DVB Bank Facility [Member] | LIBOR [Member]</t>
  </si>
  <si>
    <t>DVB Bank Facility [Member] | LIBOR [Member] | Tranche I [Member]</t>
  </si>
  <si>
    <t>3.75%</t>
  </si>
  <si>
    <t>DVB Bank Facility [Member] | LIBOR [Member] | Tranche II [Member]</t>
  </si>
  <si>
    <t>2.45%</t>
  </si>
  <si>
    <t>Joint Debt Facility [Member]</t>
  </si>
  <si>
    <t>Line Of Credit Facility Maximum Borrowing Capacity Increase Amount</t>
  </si>
  <si>
    <t>Joint Debt Facility [Member] | LIBOR [Member] | Tranche I [Member]</t>
  </si>
  <si>
    <t>2.95%</t>
  </si>
  <si>
    <t>3.15%</t>
  </si>
  <si>
    <t>NIBC Bank Facility [Member]</t>
  </si>
  <si>
    <t>NIBC Bank Facility [Member] | LIBOR [Member]</t>
  </si>
  <si>
    <t>2.90%</t>
  </si>
  <si>
    <t>CACIB Bank Facility [Member]</t>
  </si>
  <si>
    <t>CACIB Bank Facility [Member] | LIBOR [Member] | Tranche I [Member]</t>
  </si>
  <si>
    <t>3.05%</t>
  </si>
  <si>
    <t>Capital leases (Details) - USD ($)</t>
  </si>
  <si>
    <t>Capital Leased Assets [Line Items]</t>
  </si>
  <si>
    <t>Capital Lease Obligations [Member]</t>
  </si>
  <si>
    <t>Non-current portion of deferred finance fees</t>
  </si>
  <si>
    <t>Total capital lease obligations</t>
  </si>
  <si>
    <t>Capital leases (Details 1) - Capital Lease Obligations [Member] - USD ($)</t>
  </si>
  <si>
    <t>Total minimum lease payments</t>
  </si>
  <si>
    <t>Less amount representing interest</t>
  </si>
  <si>
    <t>Net minimum lease payments</t>
  </si>
  <si>
    <t>Capital leases (Details 2) - USD ($)</t>
  </si>
  <si>
    <t>Accumulated depreciation</t>
  </si>
  <si>
    <t>Vessel And Equipment [Member]</t>
  </si>
  <si>
    <t>Capital Leased Assets, Gross</t>
  </si>
  <si>
    <t>Capital leases (Details Textual) - USD ($) $ in Millions</t>
  </si>
  <si>
    <t>Oct. 15, 2015</t>
  </si>
  <si>
    <t>Repayments of Senior Debt, Total</t>
  </si>
  <si>
    <t>En Bloc Sale Price For Two Vessels</t>
  </si>
  <si>
    <t>Risk Management (Details Textual)</t>
  </si>
  <si>
    <t>Number Of Banks Deposits Held</t>
  </si>
  <si>
    <t>Potential Number Of Charterers Employing All Vessels</t>
  </si>
  <si>
    <t>Number Of Charterers Employing Vessels</t>
  </si>
  <si>
    <t>Assets, Total [Member] | Customer Concentration Risk [Member]</t>
  </si>
  <si>
    <t>General and administrative expenses (Details) - USD ($)</t>
  </si>
  <si>
    <t>General And Administrative Expense [Line Items]</t>
  </si>
  <si>
    <t>Staff salaries</t>
  </si>
  <si>
    <t>Share based compensation (non-cash)</t>
  </si>
  <si>
    <t>Office administration</t>
  </si>
  <si>
    <t>Bank charges and foreign exchange</t>
  </si>
  <si>
    <t>Auditors’ remuneration</t>
  </si>
  <si>
    <t>Other professional fees</t>
  </si>
  <si>
    <t>Other administration costs</t>
  </si>
  <si>
    <t>General and Administrative Expense</t>
  </si>
  <si>
    <t>Interest expense and finance costs (Details) - USD ($)</t>
  </si>
  <si>
    <t>Interest Expense And Finance Costs [Line Items]</t>
  </si>
  <si>
    <t>Interest incurred</t>
  </si>
  <si>
    <t>Capitalized interest</t>
  </si>
  <si>
    <t>Amortization of deferred financing charges</t>
  </si>
  <si>
    <t>Income taxes (Details) - USD ($)</t>
  </si>
  <si>
    <t>Domestic</t>
  </si>
  <si>
    <t>Foreign</t>
  </si>
  <si>
    <t>Income taxes (Details 1) - USD ($)</t>
  </si>
  <si>
    <t>Domestic:</t>
  </si>
  <si>
    <t>Current tax expenses</t>
  </si>
  <si>
    <t>Income tax expense for year</t>
  </si>
  <si>
    <t>Net earnings/(loss) per share (Details) - USD ($)</t>
  </si>
  <si>
    <t>Numerator:</t>
  </si>
  <si>
    <t>Net profit/(loss) available to common shareholders</t>
  </si>
  <si>
    <t>Denominator:</t>
  </si>
  <si>
    <t>Weighted average number of shares outstanding (in shares)</t>
  </si>
  <si>
    <t>Earnings/(loss) per share, basic and diluted (in dollars per share)</t>
  </si>
  <si>
    <t>Related party transactions (Details Textual)</t>
  </si>
  <si>
    <t>Dec. 31, 2013USD ($)</t>
  </si>
  <si>
    <t>Green Briar Equity Group LLC [Member]</t>
  </si>
  <si>
    <t>Related Party Transaction [Line Items]</t>
  </si>
  <si>
    <t>Related Party Transaction, Expenses from Transactions with Related Party</t>
  </si>
  <si>
    <t>Share based compensation (Details) - $ / shares</t>
  </si>
  <si>
    <t>Mar. 06, 2015</t>
  </si>
  <si>
    <t>Jun. 01, 2014</t>
  </si>
  <si>
    <t>Mar. 12, 2014</t>
  </si>
  <si>
    <t>Aug. 01, 2013</t>
  </si>
  <si>
    <t>Share-based Compensation Arrangement by Share-based Payment Award [Line Items]</t>
  </si>
  <si>
    <t>Average expected exercise life</t>
  </si>
  <si>
    <t>6 years</t>
  </si>
  <si>
    <t>4 years 2 months 12 days</t>
  </si>
  <si>
    <t>4 years 6 months</t>
  </si>
  <si>
    <t>4 years 7 months 6 days</t>
  </si>
  <si>
    <t>4 years 10 months 24 days</t>
  </si>
  <si>
    <t>Stock Appreciation Rights (SARs) [Member]</t>
  </si>
  <si>
    <t>SAR Awarded (in shares)</t>
  </si>
  <si>
    <t>Exercise price (in dollars per share)</t>
  </si>
  <si>
    <t>Vesting period</t>
  </si>
  <si>
    <t>Grant price (in dollars per share)</t>
  </si>
  <si>
    <t>Dividend yield (in hundredths)</t>
  </si>
  <si>
    <t>3.90%</t>
  </si>
  <si>
    <t>2.88%</t>
  </si>
  <si>
    <t>2.93%</t>
  </si>
  <si>
    <t>2.87%</t>
  </si>
  <si>
    <t>Risk-free rate of return (in hundredths)</t>
  </si>
  <si>
    <t>1.90%</t>
  </si>
  <si>
    <t>2.20%</t>
  </si>
  <si>
    <t>2.06%</t>
  </si>
  <si>
    <t>2.15%</t>
  </si>
  <si>
    <t>Expected volatility (in hundredths)</t>
  </si>
  <si>
    <t>61.38%</t>
  </si>
  <si>
    <t>53.60%</t>
  </si>
  <si>
    <t>56.31%</t>
  </si>
  <si>
    <t>54.89%</t>
  </si>
  <si>
    <t>Weighted average fair value (in dollars per share)</t>
  </si>
  <si>
    <t>Share based compensation (Details 1) - Stock Appreciation Rights (SARs) [Member]</t>
  </si>
  <si>
    <t>Dec. 31, 2015$ / sharesshares</t>
  </si>
  <si>
    <t>Balance, No. of Units (Biginning) | shares</t>
  </si>
  <si>
    <t>SARs granted during the year | shares</t>
  </si>
  <si>
    <t>SARs exercised/converted/expired during the year | shares</t>
  </si>
  <si>
    <t>SARs forfeited during the year | shares</t>
  </si>
  <si>
    <t>Balance, No. of Units (Ending) | shares</t>
  </si>
  <si>
    <t>Balance, Weighted average exercise price | $ / shares</t>
  </si>
  <si>
    <t>SARs granted during the year | $ / shares</t>
  </si>
  <si>
    <t>SARs exercised/converted/expired during the year | $ / shares</t>
  </si>
  <si>
    <t>SARs forfeited during the year | $ / shares</t>
  </si>
  <si>
    <t>Share based compensation (Details 2)</t>
  </si>
  <si>
    <t>Share based compensation (Details Textual)</t>
  </si>
  <si>
    <t>Percentage Of Exercise Price Per Share Appreciation Limit Under Condition One</t>
  </si>
  <si>
    <t>400.00%</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Repurchase of common stock (Details Textual) - USD ($)</t>
  </si>
  <si>
    <t>Oct. 30, 2014</t>
  </si>
  <si>
    <t>Equity, Class of Treasury Stock [Line Items]</t>
  </si>
  <si>
    <t>Treasury Stock, Value</t>
  </si>
  <si>
    <t>Stock Repurchase Program, Authorized Amount</t>
  </si>
  <si>
    <t>Board of Directors [Member]</t>
  </si>
  <si>
    <t>Treasury Stock, Number of Shares Held</t>
  </si>
  <si>
    <t>Treasury Stock Acquired, Average Cost Per Share</t>
  </si>
  <si>
    <t>Stock Repurchase Program, Period in Force</t>
  </si>
  <si>
    <t>Commitments and contingencies (Details)</t>
  </si>
  <si>
    <t>Other Commitments [Line Items]</t>
  </si>
  <si>
    <t>2018-2020</t>
  </si>
  <si>
    <t>Loan Commitment Fees [Member]</t>
  </si>
  <si>
    <t>Office Space [Member]</t>
  </si>
  <si>
    <t>Subsequent events (Details Textual) - USD ($) $ / shares in Units, $ in Millions</t>
  </si>
  <si>
    <t>3 Months Ended</t>
  </si>
  <si>
    <t>Mar. 31, 2016</t>
  </si>
  <si>
    <t>Subsequent Event [Line Items]</t>
  </si>
  <si>
    <t>Stock Repurchase Program, Number of Shares Authorized to be Repurchased</t>
  </si>
  <si>
    <t>Shares Issued, Price Per Share</t>
  </si>
  <si>
    <t>Fees And Commission [Member]</t>
  </si>
  <si>
    <t>Subsequent Event [Member]</t>
  </si>
  <si>
    <t>Reclassification From Current Liabilities To Non Current Liabilities</t>
  </si>
  <si>
    <t>Dividends Payable, Amount Per Share</t>
  </si>
  <si>
    <t>Dividends Payable, Date to be Paid</t>
  </si>
  <si>
    <t>Mar. 1,
		2016</t>
  </si>
  <si>
    <t>Dividends Payable, Date of Record</t>
  </si>
  <si>
    <t>Feb. 16,
		2016</t>
  </si>
  <si>
    <t>Dividends Payable, Date Declared</t>
  </si>
  <si>
    <t>Feb. 3,
		2016</t>
  </si>
  <si>
    <t>Subsequent Event [Member] | ABN AMRO Bank And DVB Bank [Member]</t>
  </si>
  <si>
    <t>Short-term Debt, Refinanced, Amount</t>
  </si>
  <si>
    <t>Subsequent Event [Member] | ABN AMRO Bank And DVB Bank [Member] | Future Acquisition [Member]</t>
  </si>
  <si>
    <t>Subsequent Event [Member] | Nordea Bank And SEB Bank [Member]</t>
  </si>
  <si>
    <t>Subsequent Event [Member] | Credit Agricole Corporate And Investment Bank [Member]</t>
  </si>
  <si>
    <t>Subsequent Event [Member] | Credit Agricole Corporate And Investment Bank [Member] | Two Vessels [Member]</t>
  </si>
  <si>
    <t>Subsequent Event [Member] | Credit Agricole Corporate And Investment Bank [Member] | Additional Financing [Member]</t>
  </si>
  <si>
    <t>Subsidiaries (Details)</t>
  </si>
  <si>
    <t>Ardmore Shipping LLC [Member]</t>
  </si>
  <si>
    <t>Subsidiary or Equity Method Investee [Line Items]</t>
  </si>
  <si>
    <t>Ownership (%) (in hundredths)</t>
  </si>
  <si>
    <t>Ardmore Shipholding Limited [Member]</t>
  </si>
  <si>
    <t>Ardmore Shipping (Bermuda) Limited [Member]</t>
  </si>
  <si>
    <t>Ardmore Shipping (Asia) Pte Limited [Member]</t>
  </si>
  <si>
    <t>Ardmore Shipping (Americas) LLC [Member]</t>
  </si>
  <si>
    <t>Ardmore Shipping Services (Ireland) Limited [Member]</t>
  </si>
  <si>
    <t>Fastnet Shipco LLC [Member]</t>
  </si>
  <si>
    <t>Rockall Shipco LLC [Member]</t>
  </si>
  <si>
    <t>Shannon Shipco LLC [Member]</t>
  </si>
  <si>
    <t>Malin Shipco LLC [Member]</t>
  </si>
  <si>
    <t>Tyne Shipco LLC [Member]</t>
  </si>
  <si>
    <t>Forties Shipco LLC [Member]</t>
  </si>
  <si>
    <t>Fitzroy Shipco LLC [Member]</t>
  </si>
  <si>
    <t>Bailey Shipco LLC [Member]</t>
  </si>
  <si>
    <t>Forth Shipco LLC [Member]</t>
  </si>
  <si>
    <t>Viking Shipco LLC [Member]</t>
  </si>
  <si>
    <t>Ardmore Chartering LLC [Member]</t>
  </si>
  <si>
    <t>Cromarty Shipco LLC [Member]</t>
  </si>
  <si>
    <t>Dogger Shipco LLC [Member]</t>
  </si>
  <si>
    <t>Fisher Shipco LLC [Member]</t>
  </si>
  <si>
    <t>HumberShipco LLC [Member]</t>
  </si>
  <si>
    <t>Wight Shipco LLC [Member]</t>
  </si>
  <si>
    <t>Lundy Shipco LLC [Member]</t>
  </si>
  <si>
    <t>Thames Shipco LLC [Member]</t>
  </si>
  <si>
    <t>Valentia Shipholding LLC [Member]</t>
  </si>
  <si>
    <t>Fair Isle Shipco LLC [Member]</t>
  </si>
  <si>
    <t>Faroe Shipco LLC [Member]</t>
  </si>
  <si>
    <t>Plymouth Shipco LLC [Member]</t>
  </si>
  <si>
    <t>Portland Shipco LLC [Member]</t>
  </si>
  <si>
    <t>Trafalgar Shipco LLC [Member]</t>
  </si>
  <si>
    <t>Hebrides Shipco LLC [Member]</t>
  </si>
  <si>
    <t>Sole Shipco LLC [Member]</t>
  </si>
  <si>
    <t>Biscay Shipco LLC [Member]</t>
  </si>
  <si>
    <t>Dover Shipco LLC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2"/>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n" r="B10" s="6">
        <v>1577437</v>
      </c>
    </row>
    <row spans="1:2" r="11">
      <c t="s" r="A11" s="4">
        <v>16</v>
      </c>
      <c t="s" r="B11" s="4">
        <v>17</v>
      </c>
    </row>
    <row spans="1:2" r="12">
      <c t="s" r="A12" s="4">
        <v>18</v>
      </c>
      <c t="s" r="B12" s="4">
        <v>19</v>
      </c>
    </row>
    <row spans="1:2" r="13">
      <c t="s" r="A13" s="4">
        <v>20</v>
      </c>
      <c t="s" r="B13" s="4">
        <v>19</v>
      </c>
    </row>
    <row spans="1:2" r="14">
      <c t="s" r="A14" s="4">
        <v>21</v>
      </c>
      <c t="s" r="B14" s="4">
        <v>22</v>
      </c>
    </row>
    <row spans="1:2" r="15">
      <c t="s" r="A15" s="4">
        <v>23</v>
      </c>
      <c t="s" r="B15" s="4">
        <v>24</v>
      </c>
    </row>
    <row spans="1:2" r="16">
      <c t="s" r="A16" s="4">
        <v>25</v>
      </c>
      <c t="s" r="B16" s="4">
        <v>26</v>
      </c>
    </row>
    <row spans="1:2" r="17">
      <c t="s" r="A17" s="4">
        <v>27</v>
      </c>
      <c t="n" r="B17" s="6">
        <v>26210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6</v>
      </c>
      <c t="s" r="B1" s="2">
        <v>1</v>
      </c>
    </row>
    <row spans="1:2" r="2">
      <c t="s" r="B2" s="2">
        <v>29</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v>
      </c>
      <c t="s" r="B1" s="2">
        <v>1</v>
      </c>
    </row>
    <row spans="1:2" r="2">
      <c t="s" r="B2" s="2">
        <v>29</v>
      </c>
    </row>
    <row spans="1:2" r="3">
      <c t="s" r="A3" s="3">
        <v>159</v>
      </c>
    </row>
    <row spans="1:2" r="4">
      <c t="s" r="A4" s="4">
        <v>33</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4</v>
      </c>
      <c t="s" r="B1" s="2">
        <v>1</v>
      </c>
    </row>
    <row spans="1:2" r="2">
      <c t="s" r="B2" s="2">
        <v>29</v>
      </c>
    </row>
    <row spans="1:2" r="3">
      <c t="s" r="A3" s="3">
        <v>161</v>
      </c>
    </row>
    <row spans="1:2" r="4">
      <c t="s" r="A4" s="4">
        <v>34</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5</v>
      </c>
      <c t="s" r="B1" s="2">
        <v>1</v>
      </c>
    </row>
    <row spans="1:2" r="2">
      <c t="s" r="B2" s="2">
        <v>29</v>
      </c>
    </row>
    <row spans="1:2" r="3">
      <c t="s" r="A3" s="3">
        <v>163</v>
      </c>
    </row>
    <row spans="1:2" r="4">
      <c t="s" r="A4" s="4">
        <v>35</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1</v>
      </c>
      <c t="s" r="B1" s="2">
        <v>1</v>
      </c>
    </row>
    <row spans="1:2" r="2">
      <c t="s" r="B2" s="2">
        <v>29</v>
      </c>
    </row>
    <row spans="1:2" r="3">
      <c t="s" r="A3" s="3">
        <v>165</v>
      </c>
    </row>
    <row spans="1:2" r="4">
      <c t="s" r="A4" s="4">
        <v>41</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9</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9</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9</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86</v>
      </c>
      <c t="s" r="B1" s="2">
        <v>1</v>
      </c>
    </row>
    <row spans="1:2" r="2">
      <c t="s" r="B2" s="2">
        <v>29</v>
      </c>
    </row>
    <row spans="1:2" r="3">
      <c t="s" r="A3" s="3">
        <v>176</v>
      </c>
    </row>
    <row spans="1:2" r="4">
      <c t="s" r="A4" s="4">
        <v>8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89</v>
      </c>
      <c t="s" r="B1" s="2">
        <v>1</v>
      </c>
    </row>
    <row spans="1:2" r="2">
      <c t="s" r="B2" s="2">
        <v>29</v>
      </c>
    </row>
    <row spans="1:2" r="3">
      <c t="s" r="A3" s="3">
        <v>178</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37083985</v>
      </c>
      <c t="n" r="C3" s="7">
        <v>0</v>
      </c>
    </row>
    <row spans="1:3" r="4">
      <c t="s" r="A4" s="4">
        <v>33</v>
      </c>
      <c t="n" r="B4" s="6">
        <v>40109382</v>
      </c>
      <c t="n" r="C4" s="6">
        <v>59879596</v>
      </c>
    </row>
    <row spans="1:3" r="5">
      <c t="s" r="A5" s="4">
        <v>34</v>
      </c>
      <c t="n" r="B5" s="6">
        <v>26189316</v>
      </c>
      <c t="n" r="C5" s="6">
        <v>4985900</v>
      </c>
    </row>
    <row spans="1:3" r="6">
      <c t="s" r="A6" s="4">
        <v>35</v>
      </c>
      <c t="n" r="B6" s="6">
        <v>3475000</v>
      </c>
      <c t="n" r="C6" s="6">
        <v>500000</v>
      </c>
    </row>
    <row spans="1:3" r="7">
      <c t="s" r="A7" s="4">
        <v>36</v>
      </c>
      <c t="n" r="B7" s="6">
        <v>1042359</v>
      </c>
      <c t="n" r="C7" s="6">
        <v>683762</v>
      </c>
    </row>
    <row spans="1:3" r="8">
      <c t="s" r="A8" s="4">
        <v>37</v>
      </c>
      <c t="n" r="B8" s="6">
        <v>3511872</v>
      </c>
      <c t="n" r="C8" s="6">
        <v>3052992</v>
      </c>
    </row>
    <row spans="1:3" r="9">
      <c t="s" r="A9" s="4">
        <v>38</v>
      </c>
      <c t="n" r="B9" s="6">
        <v>23953</v>
      </c>
      <c t="n" r="C9" s="6">
        <v>636464</v>
      </c>
    </row>
    <row spans="1:3" r="10">
      <c t="s" r="A10" s="4">
        <v>39</v>
      </c>
      <c t="n" r="B10" s="6">
        <v>3969483</v>
      </c>
      <c t="n" r="C10" s="6">
        <v>2486340</v>
      </c>
    </row>
    <row spans="1:3" r="11">
      <c t="s" r="A11" s="4">
        <v>40</v>
      </c>
      <c t="n" r="B11" s="6">
        <v>115405350</v>
      </c>
      <c t="n" r="C11" s="6">
        <v>72225054</v>
      </c>
    </row>
    <row spans="1:3" r="12">
      <c t="s" r="A12" s="3">
        <v>41</v>
      </c>
    </row>
    <row spans="1:3" r="13">
      <c t="s" r="A13" s="4">
        <v>42</v>
      </c>
      <c t="n" r="B13" s="6">
        <v>658628933</v>
      </c>
      <c t="n" r="C13" s="6">
        <v>371618023</v>
      </c>
    </row>
    <row spans="1:3" r="14">
      <c t="s" r="A14" s="4">
        <v>43</v>
      </c>
      <c t="n" r="B14" s="6">
        <v>3730374</v>
      </c>
      <c t="n" r="C14" s="6">
        <v>4229617</v>
      </c>
    </row>
    <row spans="1:3" r="15">
      <c t="s" r="A15" s="4">
        <v>44</v>
      </c>
      <c t="n" r="B15" s="6">
        <v>0</v>
      </c>
      <c t="n" r="C15" s="6">
        <v>113985986</v>
      </c>
    </row>
    <row spans="1:3" r="16">
      <c t="s" r="A16" s="4">
        <v>45</v>
      </c>
      <c t="n" r="B16" s="6">
        <v>432951</v>
      </c>
      <c t="n" r="C16" s="6">
        <v>156311</v>
      </c>
    </row>
    <row spans="1:3" r="17">
      <c t="s" r="A17" s="4">
        <v>46</v>
      </c>
      <c t="n" r="B17" s="6">
        <v>662792258</v>
      </c>
      <c t="n" r="C17" s="6">
        <v>489989937</v>
      </c>
    </row>
    <row spans="1:3" r="18">
      <c t="s" r="A18" s="4">
        <v>47</v>
      </c>
      <c t="n" r="B18" s="6">
        <v>778197608</v>
      </c>
      <c t="n" r="C18" s="6">
        <v>562214991</v>
      </c>
    </row>
    <row spans="1:3" r="19">
      <c t="s" r="A19" s="3">
        <v>48</v>
      </c>
    </row>
    <row spans="1:3" r="20">
      <c t="s" r="A20" s="4">
        <v>49</v>
      </c>
      <c t="n" r="B20" s="6">
        <v>12482540</v>
      </c>
      <c t="n" r="C20" s="6">
        <v>7038621</v>
      </c>
    </row>
    <row spans="1:3" r="21">
      <c t="s" r="A21" s="4">
        <v>50</v>
      </c>
      <c t="n" r="B21" s="6">
        <v>1192317</v>
      </c>
      <c t="n" r="C21" s="6">
        <v>1542863</v>
      </c>
    </row>
    <row spans="1:3" r="22">
      <c t="s" r="A22" s="4">
        <v>51</v>
      </c>
      <c t="n" r="B22" s="6">
        <v>144932</v>
      </c>
      <c t="n" r="C22" s="6">
        <v>648105</v>
      </c>
    </row>
    <row spans="1:3" r="23">
      <c t="s" r="A23" s="4">
        <v>52</v>
      </c>
      <c t="n" r="B23" s="6">
        <v>1752226</v>
      </c>
      <c t="n" r="C23" s="6">
        <v>882594</v>
      </c>
    </row>
    <row spans="1:3" r="24">
      <c t="s" r="A24" s="4">
        <v>53</v>
      </c>
      <c t="n" r="B24" s="6">
        <v>27014500</v>
      </c>
      <c t="n" r="C24" s="6">
        <v>17876390</v>
      </c>
    </row>
    <row spans="1:3" r="25">
      <c t="s" r="A25" s="4">
        <v>54</v>
      </c>
      <c t="n" r="B25" s="6">
        <v>26771911</v>
      </c>
      <c t="n" r="C25" s="6">
        <v>1621076</v>
      </c>
    </row>
    <row spans="1:3" r="26">
      <c t="s" r="A26" s="4">
        <v>55</v>
      </c>
      <c t="n" r="B26" s="6">
        <v>69358426</v>
      </c>
      <c t="n" r="C26" s="6">
        <v>29609649</v>
      </c>
    </row>
    <row spans="1:3" r="27">
      <c t="s" r="A27" s="3">
        <v>56</v>
      </c>
    </row>
    <row spans="1:3" r="28">
      <c t="s" r="A28" s="4">
        <v>57</v>
      </c>
      <c t="n" r="B28" s="6">
        <v>361227904</v>
      </c>
      <c t="n" r="C28" s="6">
        <v>178588604</v>
      </c>
    </row>
    <row spans="1:3" r="29">
      <c t="s" r="A29" s="4">
        <v>58</v>
      </c>
      <c t="n" r="B29" s="6">
        <v>0</v>
      </c>
      <c t="n" r="C29" s="6">
        <v>26816645</v>
      </c>
    </row>
    <row spans="1:3" r="30">
      <c t="s" r="A30" s="4">
        <v>59</v>
      </c>
      <c t="n" r="B30" s="6">
        <v>361227904</v>
      </c>
      <c t="n" r="C30" s="6">
        <v>205405249</v>
      </c>
    </row>
    <row spans="1:3" r="31">
      <c t="s" r="A31" s="3">
        <v>60</v>
      </c>
    </row>
    <row spans="1:3" r="32">
      <c t="s" r="A32" s="4">
        <v>61</v>
      </c>
      <c t="n" r="B32" s="6">
        <v>263297</v>
      </c>
      <c t="n" r="C32" s="6">
        <v>261000</v>
      </c>
    </row>
    <row spans="1:3" r="33">
      <c t="s" r="A33" s="4">
        <v>62</v>
      </c>
      <c t="n" r="B33" s="6">
        <v>338226370</v>
      </c>
      <c t="n" r="C33" s="6">
        <v>339082131</v>
      </c>
    </row>
    <row spans="1:3" r="34">
      <c t="s" r="A34" s="4">
        <v>63</v>
      </c>
      <c t="n" r="B34" s="6">
        <v>-1278546</v>
      </c>
      <c t="n" r="C34" s="6">
        <v>-1278546</v>
      </c>
    </row>
    <row spans="1:3" r="35">
      <c t="s" r="A35" s="4">
        <v>64</v>
      </c>
      <c t="n" r="B35" s="6">
        <v>10400157</v>
      </c>
      <c t="n" r="C35" s="6">
        <v>-10864492</v>
      </c>
    </row>
    <row spans="1:3" r="36">
      <c t="s" r="A36" s="4">
        <v>65</v>
      </c>
      <c t="n" r="B36" s="6">
        <v>347611278</v>
      </c>
      <c t="n" r="C36" s="6">
        <v>327200093</v>
      </c>
    </row>
    <row spans="1:3" r="37">
      <c t="s" r="A37" s="4">
        <v>66</v>
      </c>
      <c t="n" r="B37" s="7">
        <v>778197608</v>
      </c>
      <c t="n" r="C37" s="7">
        <v>562214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0</v>
      </c>
      <c t="s" r="B1" s="2">
        <v>1</v>
      </c>
    </row>
    <row spans="1:2" r="2">
      <c t="s" r="B2" s="2">
        <v>29</v>
      </c>
    </row>
    <row spans="1:2" r="3">
      <c t="s" r="A3" s="3">
        <v>181</v>
      </c>
    </row>
    <row spans="1:2" r="4">
      <c t="s" r="A4" s="4">
        <v>9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9</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6</v>
      </c>
      <c t="s" r="B1" s="2">
        <v>1</v>
      </c>
    </row>
    <row spans="1:2" r="2">
      <c t="s" r="B2" s="2">
        <v>29</v>
      </c>
    </row>
    <row spans="1:2" r="3">
      <c t="s" r="A3" s="3">
        <v>187</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0</v>
      </c>
      <c t="s" r="B1" s="2">
        <v>1</v>
      </c>
    </row>
    <row spans="1:2" r="2">
      <c t="s" r="B2" s="2">
        <v>29</v>
      </c>
    </row>
    <row spans="1:2" r="3">
      <c t="s" r="A3" s="3">
        <v>191</v>
      </c>
    </row>
    <row spans="1:2" r="4">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8</v>
      </c>
      <c t="s" r="B1" s="2">
        <v>1</v>
      </c>
    </row>
    <row spans="1:2" r="2">
      <c t="s" r="B2" s="2">
        <v>29</v>
      </c>
    </row>
    <row spans="1:2" r="3">
      <c t="s" r="A3" s="3">
        <v>193</v>
      </c>
    </row>
    <row spans="1:2" r="4">
      <c t="s" r="A4" s="4">
        <v>108</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3</v>
      </c>
      <c t="s" r="B1" s="2">
        <v>1</v>
      </c>
    </row>
    <row spans="1:2" r="2">
      <c t="s" r="B2" s="2">
        <v>29</v>
      </c>
    </row>
    <row spans="1:2" r="3">
      <c t="s" r="A3" s="3">
        <v>195</v>
      </c>
    </row>
    <row spans="1:2" r="4">
      <c t="s" r="A4" s="4">
        <v>113</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9</v>
      </c>
    </row>
    <row spans="1:2" r="3">
      <c t="s" r="A3" s="3">
        <v>198</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9</v>
      </c>
    </row>
    <row spans="1:2" r="3">
      <c t="s" r="A3" s="3">
        <v>202</v>
      </c>
    </row>
    <row spans="1:2" r="4">
      <c t="s" r="A4" s="4">
        <v>201</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4</v>
      </c>
      <c t="s" r="B1" s="2">
        <v>1</v>
      </c>
    </row>
    <row spans="1:2" r="2">
      <c t="s" r="B2" s="2">
        <v>29</v>
      </c>
    </row>
    <row spans="1:2" r="3">
      <c t="s" r="A3" s="3">
        <v>205</v>
      </c>
    </row>
    <row spans="1:2" r="4">
      <c t="s" r="A4" s="4">
        <v>204</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9</v>
      </c>
    </row>
    <row spans="1:2" r="3">
      <c t="s" r="A3" s="3">
        <v>151</v>
      </c>
    </row>
    <row spans="1:2" r="4">
      <c t="s" r="A4" s="4">
        <v>208</v>
      </c>
      <c t="s" r="B4" s="4">
        <v>209</v>
      </c>
    </row>
    <row spans="1:2" r="5">
      <c t="s" r="A5" s="4">
        <v>210</v>
      </c>
      <c t="s" r="B5" s="4">
        <v>211</v>
      </c>
    </row>
    <row spans="1:2" r="6">
      <c t="s" r="A6" s="4">
        <v>212</v>
      </c>
      <c t="s" r="B6" s="4">
        <v>213</v>
      </c>
    </row>
    <row spans="1:2" r="7">
      <c t="s" r="A7" s="4">
        <v>214</v>
      </c>
      <c t="s" r="B7" s="4">
        <v>215</v>
      </c>
    </row>
    <row spans="1:2" r="8">
      <c t="s" r="A8" s="4">
        <v>33</v>
      </c>
      <c t="s" r="B8" s="4">
        <v>216</v>
      </c>
    </row>
    <row spans="1:2" r="9">
      <c t="s" r="A9" s="4">
        <v>34</v>
      </c>
      <c t="s" r="B9" s="4">
        <v>217</v>
      </c>
    </row>
    <row spans="1:2" r="10">
      <c t="s" r="A10" s="4">
        <v>35</v>
      </c>
      <c t="s" r="B10" s="4">
        <v>218</v>
      </c>
    </row>
    <row spans="1:2" r="11">
      <c t="s" r="A11" s="4">
        <v>36</v>
      </c>
      <c t="s" r="B11" s="4">
        <v>219</v>
      </c>
    </row>
    <row spans="1:2" r="12">
      <c t="s" r="A12" s="4">
        <v>37</v>
      </c>
      <c t="s" r="B12" s="4">
        <v>220</v>
      </c>
    </row>
    <row spans="1:2" r="13">
      <c t="s" r="A13" s="4">
        <v>38</v>
      </c>
      <c t="s" r="B13" s="4">
        <v>221</v>
      </c>
    </row>
    <row spans="1:2" r="14">
      <c t="s" r="A14" s="4">
        <v>39</v>
      </c>
      <c t="s" r="B14" s="4">
        <v>222</v>
      </c>
    </row>
    <row spans="1:2" r="15">
      <c t="s" r="A15" s="4">
        <v>223</v>
      </c>
      <c t="s" r="B15" s="4">
        <v>224</v>
      </c>
    </row>
    <row spans="1:2" r="16">
      <c t="s" r="A16" s="4">
        <v>225</v>
      </c>
      <c t="s" r="B16" s="4">
        <v>226</v>
      </c>
    </row>
    <row spans="1:2" r="17">
      <c t="s" r="A17" s="4">
        <v>227</v>
      </c>
      <c t="s" r="B17" s="4">
        <v>228</v>
      </c>
    </row>
    <row spans="1:2" r="18">
      <c t="s" r="A18" s="4">
        <v>44</v>
      </c>
      <c t="s" r="B18" s="4">
        <v>229</v>
      </c>
    </row>
    <row spans="1:2" r="19">
      <c t="s" r="A19" s="4">
        <v>32</v>
      </c>
      <c t="s" r="B19" s="4">
        <v>230</v>
      </c>
    </row>
    <row spans="1:2" r="20">
      <c t="s" r="A20" s="4">
        <v>231</v>
      </c>
      <c t="s" r="B20" s="4">
        <v>232</v>
      </c>
    </row>
    <row spans="1:2" r="21">
      <c t="s" r="A21" s="4">
        <v>233</v>
      </c>
      <c t="s" r="B21" s="4">
        <v>234</v>
      </c>
    </row>
    <row spans="1:2" r="22">
      <c t="s" r="A22" s="4">
        <v>49</v>
      </c>
      <c t="s" r="B22" s="4">
        <v>235</v>
      </c>
    </row>
    <row spans="1:2" r="23">
      <c t="s" r="A23" s="4">
        <v>51</v>
      </c>
      <c t="s" r="B23" s="4">
        <v>236</v>
      </c>
    </row>
    <row spans="1:2" r="24">
      <c t="s" r="A24" s="4">
        <v>170</v>
      </c>
      <c t="s" r="B24" s="4">
        <v>237</v>
      </c>
    </row>
    <row spans="1:2" r="25">
      <c t="s" r="A25" s="4">
        <v>238</v>
      </c>
      <c t="s" r="B25" s="4">
        <v>239</v>
      </c>
    </row>
    <row spans="1:2" r="26">
      <c t="s" r="A26" s="4">
        <v>240</v>
      </c>
      <c t="s" r="B26" s="4">
        <v>241</v>
      </c>
    </row>
    <row spans="1:2" r="27">
      <c t="s" r="A27" s="4">
        <v>242</v>
      </c>
      <c t="s" r="B27" s="4">
        <v>243</v>
      </c>
    </row>
    <row spans="1:2" r="28">
      <c t="s" r="A28" s="4">
        <v>108</v>
      </c>
      <c t="s" r="B28" s="4">
        <v>244</v>
      </c>
    </row>
    <row spans="1:2" r="29">
      <c t="s" r="A29" s="4">
        <v>245</v>
      </c>
      <c t="s" r="B29" s="4">
        <v>246</v>
      </c>
    </row>
    <row spans="1:2" r="30">
      <c t="s" r="A30" s="4">
        <v>247</v>
      </c>
      <c t="s" r="B30" s="4">
        <v>248</v>
      </c>
    </row>
    <row spans="1:2" r="31">
      <c t="s" r="A31" s="4">
        <v>249</v>
      </c>
      <c t="s" r="B31" s="4">
        <v>250</v>
      </c>
    </row>
    <row spans="1:2" r="32">
      <c t="s" r="A32" s="4">
        <v>251</v>
      </c>
      <c t="s" r="B32" s="4">
        <v>252</v>
      </c>
    </row>
    <row spans="1:2" r="33">
      <c t="s" r="A33" s="4">
        <v>183</v>
      </c>
      <c t="s" r="B33"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7</v>
      </c>
      <c t="s" r="B1" s="2">
        <v>29</v>
      </c>
      <c t="s" r="C1" s="2">
        <v>30</v>
      </c>
    </row>
    <row spans="1:3" r="2">
      <c t="s" r="A2" s="3">
        <v>41</v>
      </c>
    </row>
    <row spans="1:3" r="3">
      <c t="s" r="A3" s="4">
        <v>68</v>
      </c>
      <c t="n" r="B3" s="8">
        <v>59.7</v>
      </c>
      <c t="n" r="C3" s="8">
        <v>35.6</v>
      </c>
    </row>
    <row spans="1:3" r="4">
      <c t="s" r="A4" s="4">
        <v>69</v>
      </c>
      <c t="n" r="B4" s="6">
        <v>6</v>
      </c>
      <c t="n" r="C4" s="9">
        <v>3.9</v>
      </c>
    </row>
    <row spans="1:3" r="5">
      <c t="s" r="A5" s="4">
        <v>70</v>
      </c>
      <c t="n" r="B5" s="8">
        <v>0.2</v>
      </c>
      <c t="n" r="C5" s="8">
        <v>0.2</v>
      </c>
    </row>
    <row spans="1:3" r="6">
      <c t="s" r="A6" s="3">
        <v>71</v>
      </c>
    </row>
    <row spans="1:3" r="7">
      <c t="s" r="A7" s="4">
        <v>72</v>
      </c>
      <c t="n" r="B7" s="10">
        <v>0.01</v>
      </c>
      <c t="n" r="C7" s="10">
        <v>0.01</v>
      </c>
    </row>
    <row spans="1:3" r="8">
      <c t="s" r="A8" s="4">
        <v>73</v>
      </c>
      <c t="n" r="B8" s="6">
        <v>250000000</v>
      </c>
      <c t="n" r="C8" s="6">
        <v>250000000</v>
      </c>
    </row>
    <row spans="1:3" r="9">
      <c t="s" r="A9" s="4">
        <v>74</v>
      </c>
      <c t="n" r="B9" s="6">
        <v>26329711</v>
      </c>
      <c t="n" r="C9" s="6">
        <v>26100000</v>
      </c>
    </row>
    <row spans="1:3" r="10">
      <c t="s" r="A10" s="4">
        <v>75</v>
      </c>
      <c t="n" r="B10" s="6">
        <v>26210311</v>
      </c>
      <c t="n" r="C10" s="6">
        <v>25980600</v>
      </c>
    </row>
    <row spans="1:3" r="11">
      <c t="s" r="A11" s="4">
        <v>76</v>
      </c>
      <c t="n" r="B11" s="6">
        <v>119400</v>
      </c>
      <c t="n" r="C11" s="6">
        <v>119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9</v>
      </c>
    </row>
    <row spans="1:2" r="3">
      <c t="s" r="A3" s="3">
        <v>148</v>
      </c>
    </row>
    <row spans="1:2" r="4">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7</v>
      </c>
      <c t="s" r="B1" s="2">
        <v>1</v>
      </c>
    </row>
    <row spans="1:2" r="2">
      <c t="s" r="B2" s="2">
        <v>29</v>
      </c>
    </row>
    <row spans="1:2" r="3">
      <c t="s" r="A3" s="3">
        <v>154</v>
      </c>
    </row>
    <row spans="1:2" r="4">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60</v>
      </c>
      <c t="s" r="B1" s="2">
        <v>1</v>
      </c>
    </row>
    <row spans="1:2" r="2">
      <c t="s" r="B2" s="2">
        <v>29</v>
      </c>
    </row>
    <row spans="1:2" r="3">
      <c t="s" r="A3" s="3">
        <v>157</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5</v>
      </c>
      <c t="s" r="B1" s="2">
        <v>1</v>
      </c>
    </row>
    <row spans="1:2" r="2">
      <c t="s" r="B2" s="2">
        <v>29</v>
      </c>
    </row>
    <row spans="1:2" r="3">
      <c t="s" r="A3" s="3">
        <v>159</v>
      </c>
    </row>
    <row spans="1:2" r="4">
      <c t="s" r="A4" s="4">
        <v>266</v>
      </c>
      <c t="s" r="B4"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68</v>
      </c>
      <c t="s" r="B1" s="2">
        <v>1</v>
      </c>
    </row>
    <row spans="1:2" r="2">
      <c t="s" r="B2" s="2">
        <v>29</v>
      </c>
    </row>
    <row spans="1:2" r="3">
      <c t="s" r="A3" s="3">
        <v>168</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73</v>
      </c>
      <c t="s" r="B1" s="2">
        <v>1</v>
      </c>
    </row>
    <row spans="1:2" r="2">
      <c t="s" r="B2" s="2">
        <v>29</v>
      </c>
    </row>
    <row spans="1:2" r="3">
      <c t="s" r="A3" s="3">
        <v>274</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1</v>
      </c>
      <c t="s" r="B1" s="2">
        <v>1</v>
      </c>
    </row>
    <row spans="1:2" r="2">
      <c t="s" r="B2" s="2">
        <v>29</v>
      </c>
    </row>
    <row spans="1:2" r="3">
      <c t="s" r="A3" s="3">
        <v>176</v>
      </c>
    </row>
    <row spans="1:2" r="4">
      <c t="s" r="A4" s="4">
        <v>282</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4</v>
      </c>
      <c t="s" r="B1" s="2">
        <v>1</v>
      </c>
    </row>
    <row spans="1:2" r="2">
      <c t="s" r="B2" s="2">
        <v>29</v>
      </c>
    </row>
    <row spans="1:2" r="3">
      <c t="s" r="A3" s="3">
        <v>178</v>
      </c>
    </row>
    <row spans="1:2" r="4">
      <c t="s" r="A4" s="4">
        <v>285</v>
      </c>
      <c t="s" r="B4"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87</v>
      </c>
      <c t="s" r="B1" s="2">
        <v>1</v>
      </c>
    </row>
    <row spans="1:2" r="2">
      <c t="s" r="B2" s="2">
        <v>29</v>
      </c>
    </row>
    <row spans="1:2" r="3">
      <c t="s" r="A3" s="3">
        <v>184</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2</v>
      </c>
      <c t="s" r="B1" s="2">
        <v>1</v>
      </c>
    </row>
    <row spans="1:2" r="2">
      <c t="s" r="B2" s="2">
        <v>29</v>
      </c>
    </row>
    <row spans="1:2" r="3">
      <c t="s" r="A3" s="3">
        <v>187</v>
      </c>
    </row>
    <row spans="1:2" r="4">
      <c t="s" r="A4" s="4">
        <v>293</v>
      </c>
      <c t="s" r="B4" s="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9</v>
      </c>
      <c t="s" r="C2" s="2">
        <v>30</v>
      </c>
      <c t="s" r="D2" s="2">
        <v>78</v>
      </c>
    </row>
    <row spans="1:4" r="3">
      <c t="s" r="A3" s="3">
        <v>79</v>
      </c>
    </row>
    <row spans="1:4" r="4">
      <c t="s" r="A4" s="4">
        <v>80</v>
      </c>
      <c t="n" r="B4" s="7">
        <v>157882259</v>
      </c>
      <c t="n" r="C4" s="7">
        <v>67326634</v>
      </c>
      <c t="n" r="D4" s="7">
        <v>35867356</v>
      </c>
    </row>
    <row spans="1:4" r="5">
      <c t="s" r="A5" s="3">
        <v>81</v>
      </c>
    </row>
    <row spans="1:4" r="6">
      <c t="s" r="A6" s="4">
        <v>82</v>
      </c>
      <c t="n" r="B6" s="6">
        <v>30137173</v>
      </c>
      <c t="n" r="C6" s="6">
        <v>7004045</v>
      </c>
      <c t="n" r="D6" s="6">
        <v>2523842</v>
      </c>
    </row>
    <row spans="1:4" r="7">
      <c t="s" r="A7" s="4">
        <v>83</v>
      </c>
      <c t="n" r="B7" s="6">
        <v>46416510</v>
      </c>
      <c t="n" r="C7" s="6">
        <v>29447876</v>
      </c>
      <c t="n" r="D7" s="6">
        <v>18215487</v>
      </c>
    </row>
    <row spans="1:4" r="8">
      <c t="s" r="A8" s="4">
        <v>84</v>
      </c>
      <c t="n" r="B8" s="6">
        <v>24157022</v>
      </c>
      <c t="n" r="C8" s="6">
        <v>14854885</v>
      </c>
      <c t="n" r="D8" s="6">
        <v>8388208</v>
      </c>
    </row>
    <row spans="1:4" r="9">
      <c t="s" r="A9" s="4">
        <v>85</v>
      </c>
      <c t="n" r="B9" s="6">
        <v>2120974</v>
      </c>
      <c t="n" r="C9" s="6">
        <v>2031100</v>
      </c>
      <c t="n" r="D9" s="6">
        <v>1420814</v>
      </c>
    </row>
    <row spans="1:4" r="10">
      <c t="s" r="A10" s="4">
        <v>86</v>
      </c>
      <c t="n" r="B10" s="6">
        <v>10748622</v>
      </c>
      <c t="n" r="C10" s="6">
        <v>8178666</v>
      </c>
      <c t="n" r="D10" s="6">
        <v>5669935</v>
      </c>
    </row>
    <row spans="1:4" r="11">
      <c t="s" r="A11" s="4">
        <v>87</v>
      </c>
      <c t="n" r="B11" s="6">
        <v>113580301</v>
      </c>
      <c t="n" r="C11" s="6">
        <v>61516572</v>
      </c>
      <c t="n" r="D11" s="6">
        <v>36218286</v>
      </c>
    </row>
    <row spans="1:4" r="12">
      <c t="s" r="A12" s="4">
        <v>88</v>
      </c>
      <c t="n" r="B12" s="6">
        <v>44301958</v>
      </c>
      <c t="n" r="C12" s="6">
        <v>5810062</v>
      </c>
      <c t="n" r="D12" s="6">
        <v>-350930</v>
      </c>
    </row>
    <row spans="1:4" r="13">
      <c t="s" r="A13" s="4">
        <v>89</v>
      </c>
      <c t="n" r="B13" s="6">
        <v>-12282704</v>
      </c>
      <c t="n" r="C13" s="6">
        <v>-4119283</v>
      </c>
      <c t="n" r="D13" s="6">
        <v>-3464006</v>
      </c>
    </row>
    <row spans="1:4" r="14">
      <c t="s" r="A14" s="4">
        <v>90</v>
      </c>
      <c t="n" r="B14" s="6">
        <v>15571</v>
      </c>
      <c t="n" r="C14" s="6">
        <v>16444</v>
      </c>
      <c t="n" r="D14" s="6">
        <v>6059</v>
      </c>
    </row>
    <row spans="1:4" r="15">
      <c t="s" r="A15" s="4">
        <v>91</v>
      </c>
      <c t="n" r="B15" s="6">
        <v>32034825</v>
      </c>
      <c t="n" r="C15" s="6">
        <v>1707223</v>
      </c>
      <c t="n" r="D15" s="6">
        <v>-3808877</v>
      </c>
    </row>
    <row spans="1:4" r="16">
      <c t="s" r="A16" s="4">
        <v>92</v>
      </c>
      <c t="n" r="B16" s="6">
        <v>-79860</v>
      </c>
      <c t="n" r="C16" s="6">
        <v>-46749</v>
      </c>
      <c t="n" r="D16" s="6">
        <v>-33726</v>
      </c>
    </row>
    <row spans="1:4" r="17">
      <c t="s" r="A17" s="4">
        <v>93</v>
      </c>
      <c t="n" r="B17" s="7">
        <v>31954965</v>
      </c>
      <c t="n" r="C17" s="7">
        <v>1660474</v>
      </c>
      <c t="n" r="D17" s="7">
        <v>-3842603</v>
      </c>
    </row>
    <row spans="1:4" r="18">
      <c t="s" r="A18" s="4">
        <v>94</v>
      </c>
      <c t="n" r="B18" s="10">
        <v>1.23</v>
      </c>
      <c t="n" r="C18" s="10">
        <v>0.07000000000000001</v>
      </c>
      <c t="n" r="D18" s="10">
        <v>-0.31</v>
      </c>
    </row>
    <row spans="1:4" r="19">
      <c t="s" r="A19" s="4">
        <v>95</v>
      </c>
      <c t="n" r="B19" s="6">
        <v>26059122</v>
      </c>
      <c t="n" r="C19" s="6">
        <v>24547661</v>
      </c>
      <c t="n" r="D19" s="6">
        <v>122415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5</v>
      </c>
      <c t="s" r="B1" s="2">
        <v>1</v>
      </c>
    </row>
    <row spans="1:2" r="2">
      <c t="s" r="B2" s="2">
        <v>29</v>
      </c>
    </row>
    <row spans="1:2" r="3">
      <c t="s" r="A3" s="3">
        <v>193</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2</v>
      </c>
      <c t="s" r="B1" s="2">
        <v>1</v>
      </c>
    </row>
    <row spans="1:2" r="2">
      <c t="s" r="B2" s="2">
        <v>29</v>
      </c>
    </row>
    <row spans="1:2" r="3">
      <c t="s" r="A3" s="3">
        <v>198</v>
      </c>
    </row>
    <row spans="1:2" r="4">
      <c t="s" r="A4" s="4">
        <v>303</v>
      </c>
      <c t="s" r="B4" s="4">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05</v>
      </c>
      <c t="s" r="B1" s="2">
        <v>1</v>
      </c>
    </row>
    <row spans="1:2" r="2">
      <c t="s" r="B2" s="2">
        <v>29</v>
      </c>
    </row>
    <row spans="1:2" r="3">
      <c t="s" r="A3" s="3">
        <v>205</v>
      </c>
    </row>
    <row spans="1:2" r="4">
      <c t="s" r="A4" s="4">
        <v>204</v>
      </c>
      <c t="s" r="B4"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8"/>
  <sheetViews>
    <sheetView workbookViewId="0">
      <selection activeCell="A1" sqref="A1"/>
    </sheetView>
  </sheetViews>
  <sheetFormatPr baseColWidth="10" defaultRowHeight="15"/>
  <cols>
    <col customWidth="1" max="1" min="1" width="80"/>
    <col customWidth="1" max="2" min="2" width="26"/>
  </cols>
  <sheetData>
    <row spans="1:2" r="1">
      <c t="s" r="A1" s="1">
        <v>307</v>
      </c>
      <c t="s" r="B1" s="2">
        <v>1</v>
      </c>
    </row>
    <row spans="1:2" r="2">
      <c t="s" r="B2" s="2">
        <v>308</v>
      </c>
    </row>
    <row spans="1:2" r="3">
      <c t="s" r="A3" s="3">
        <v>309</v>
      </c>
    </row>
    <row spans="1:2" r="4">
      <c t="s" r="A4" s="4">
        <v>310</v>
      </c>
      <c t="n" r="B4" s="6">
        <v>969953</v>
      </c>
    </row>
    <row spans="1:2" r="5">
      <c t="s" r="A5" s="4">
        <v>311</v>
      </c>
      <c t="n" r="B5" s="6">
        <v>24</v>
      </c>
    </row>
    <row spans="1:2" r="6">
      <c t="s" r="A6" s="4">
        <v>312</v>
      </c>
    </row>
    <row spans="1:2" r="7">
      <c t="s" r="A7" s="3">
        <v>309</v>
      </c>
    </row>
    <row spans="1:2" r="8">
      <c t="s" r="A8" s="4">
        <v>310</v>
      </c>
      <c t="n" r="B8" s="6">
        <v>49998</v>
      </c>
    </row>
    <row spans="1:2" r="9">
      <c t="s" r="A9" s="4">
        <v>313</v>
      </c>
      <c t="s" r="B9" s="5">
        <v>314</v>
      </c>
    </row>
    <row spans="1:2" r="10">
      <c t="s" r="A10" s="4">
        <v>315</v>
      </c>
      <c t="s" r="B10" s="4">
        <v>316</v>
      </c>
    </row>
    <row spans="1:2" r="11">
      <c t="s" r="A11" s="4">
        <v>317</v>
      </c>
      <c t="s" r="B11" s="4">
        <v>318</v>
      </c>
    </row>
    <row spans="1:2" r="12">
      <c t="s" r="A12" s="4">
        <v>319</v>
      </c>
    </row>
    <row spans="1:2" r="13">
      <c t="s" r="A13" s="3">
        <v>309</v>
      </c>
    </row>
    <row spans="1:2" r="14">
      <c t="s" r="A14" s="4">
        <v>320</v>
      </c>
      <c t="n" r="B14" s="6">
        <v>3</v>
      </c>
    </row>
    <row spans="1:2" r="15">
      <c t="s" r="A15" s="4">
        <v>321</v>
      </c>
    </row>
    <row spans="1:2" r="16">
      <c t="s" r="A16" s="3">
        <v>309</v>
      </c>
    </row>
    <row spans="1:2" r="17">
      <c t="s" r="A17" s="4">
        <v>320</v>
      </c>
      <c t="n" r="B17" s="6">
        <v>2</v>
      </c>
    </row>
    <row spans="1:2" r="18">
      <c t="s" r="A18" s="4">
        <v>322</v>
      </c>
    </row>
    <row spans="1:2" r="19">
      <c t="s" r="A19" s="3">
        <v>309</v>
      </c>
    </row>
    <row spans="1:2" r="20">
      <c t="s" r="A20" s="4">
        <v>310</v>
      </c>
      <c t="n" r="B20" s="6">
        <v>49998</v>
      </c>
    </row>
    <row spans="1:2" r="21">
      <c t="s" r="A21" s="4">
        <v>313</v>
      </c>
      <c t="s" r="B21" s="5">
        <v>323</v>
      </c>
    </row>
    <row spans="1:2" r="22">
      <c t="s" r="A22" s="4">
        <v>315</v>
      </c>
      <c t="s" r="B22" s="4">
        <v>316</v>
      </c>
    </row>
    <row spans="1:2" r="23">
      <c t="s" r="A23" s="4">
        <v>317</v>
      </c>
      <c t="s" r="B23" s="4">
        <v>318</v>
      </c>
    </row>
    <row spans="1:2" r="24">
      <c t="s" r="A24" s="4">
        <v>324</v>
      </c>
    </row>
    <row spans="1:2" r="25">
      <c t="s" r="A25" s="3">
        <v>309</v>
      </c>
    </row>
    <row spans="1:2" r="26">
      <c t="s" r="A26" s="4">
        <v>320</v>
      </c>
      <c t="n" r="B26" s="6">
        <v>3</v>
      </c>
    </row>
    <row spans="1:2" r="27">
      <c t="s" r="A27" s="4">
        <v>325</v>
      </c>
    </row>
    <row spans="1:2" r="28">
      <c t="s" r="A28" s="3">
        <v>309</v>
      </c>
    </row>
    <row spans="1:2" r="29">
      <c t="s" r="A29" s="4">
        <v>320</v>
      </c>
      <c t="n" r="B29" s="6">
        <v>2</v>
      </c>
    </row>
    <row spans="1:2" r="30">
      <c t="s" r="A30" s="4">
        <v>326</v>
      </c>
    </row>
    <row spans="1:2" r="31">
      <c t="s" r="A31" s="3">
        <v>309</v>
      </c>
    </row>
    <row spans="1:2" r="32">
      <c t="s" r="A32" s="4">
        <v>310</v>
      </c>
      <c t="n" r="B32" s="6">
        <v>49997</v>
      </c>
    </row>
    <row spans="1:2" r="33">
      <c t="s" r="A33" s="4">
        <v>313</v>
      </c>
      <c t="s" r="B33" s="5">
        <v>327</v>
      </c>
    </row>
    <row spans="1:2" r="34">
      <c t="s" r="A34" s="4">
        <v>315</v>
      </c>
      <c t="s" r="B34" s="4">
        <v>316</v>
      </c>
    </row>
    <row spans="1:2" r="35">
      <c t="s" r="A35" s="4">
        <v>317</v>
      </c>
      <c t="s" r="B35" s="4">
        <v>318</v>
      </c>
    </row>
    <row spans="1:2" r="36">
      <c t="s" r="A36" s="4">
        <v>328</v>
      </c>
    </row>
    <row spans="1:2" r="37">
      <c t="s" r="A37" s="3">
        <v>309</v>
      </c>
    </row>
    <row spans="1:2" r="38">
      <c t="s" r="A38" s="4">
        <v>320</v>
      </c>
      <c t="n" r="B38" s="6">
        <v>3</v>
      </c>
    </row>
    <row spans="1:2" r="39">
      <c t="s" r="A39" s="4">
        <v>329</v>
      </c>
    </row>
    <row spans="1:2" r="40">
      <c t="s" r="A40" s="3">
        <v>309</v>
      </c>
    </row>
    <row spans="1:2" r="41">
      <c t="s" r="A41" s="4">
        <v>320</v>
      </c>
      <c t="n" r="B41" s="6">
        <v>2</v>
      </c>
    </row>
    <row spans="1:2" r="42">
      <c t="s" r="A42" s="4">
        <v>330</v>
      </c>
    </row>
    <row spans="1:2" r="43">
      <c t="s" r="A43" s="3">
        <v>309</v>
      </c>
    </row>
    <row spans="1:2" r="44">
      <c t="s" r="A44" s="4">
        <v>310</v>
      </c>
      <c t="n" r="B44" s="6">
        <v>49998</v>
      </c>
    </row>
    <row spans="1:2" r="45">
      <c t="s" r="A45" s="4">
        <v>313</v>
      </c>
      <c t="s" r="B45" s="5">
        <v>331</v>
      </c>
    </row>
    <row spans="1:2" r="46">
      <c t="s" r="A46" s="4">
        <v>315</v>
      </c>
      <c t="s" r="B46" s="4">
        <v>316</v>
      </c>
    </row>
    <row spans="1:2" r="47">
      <c t="s" r="A47" s="4">
        <v>317</v>
      </c>
      <c t="s" r="B47" s="4">
        <v>318</v>
      </c>
    </row>
    <row spans="1:2" r="48">
      <c t="s" r="A48" s="4">
        <v>332</v>
      </c>
    </row>
    <row spans="1:2" r="49">
      <c t="s" r="A49" s="3">
        <v>309</v>
      </c>
    </row>
    <row spans="1:2" r="50">
      <c t="s" r="A50" s="4">
        <v>320</v>
      </c>
      <c t="n" r="B50" s="6">
        <v>3</v>
      </c>
    </row>
    <row spans="1:2" r="51">
      <c t="s" r="A51" s="4">
        <v>333</v>
      </c>
    </row>
    <row spans="1:2" r="52">
      <c t="s" r="A52" s="3">
        <v>309</v>
      </c>
    </row>
    <row spans="1:2" r="53">
      <c t="s" r="A53" s="4">
        <v>320</v>
      </c>
      <c t="n" r="B53" s="6">
        <v>2</v>
      </c>
    </row>
    <row spans="1:2" r="54">
      <c t="s" r="A54" s="4">
        <v>334</v>
      </c>
    </row>
    <row spans="1:2" r="55">
      <c t="s" r="A55" s="3">
        <v>309</v>
      </c>
    </row>
    <row spans="1:2" r="56">
      <c t="s" r="A56" s="4">
        <v>310</v>
      </c>
      <c t="n" r="B56" s="6">
        <v>49999</v>
      </c>
    </row>
    <row spans="1:2" r="57">
      <c t="s" r="A57" s="4">
        <v>313</v>
      </c>
      <c t="s" r="B57" s="5">
        <v>335</v>
      </c>
    </row>
    <row spans="1:2" r="58">
      <c t="s" r="A58" s="4">
        <v>315</v>
      </c>
      <c t="s" r="B58" s="4">
        <v>316</v>
      </c>
    </row>
    <row spans="1:2" r="59">
      <c t="s" r="A59" s="4">
        <v>317</v>
      </c>
      <c t="s" r="B59" s="4">
        <v>318</v>
      </c>
    </row>
    <row spans="1:2" r="60">
      <c t="s" r="A60" s="4">
        <v>336</v>
      </c>
    </row>
    <row spans="1:2" r="61">
      <c t="s" r="A61" s="3">
        <v>309</v>
      </c>
    </row>
    <row spans="1:2" r="62">
      <c t="s" r="A62" s="4">
        <v>320</v>
      </c>
      <c t="n" r="B62" s="6">
        <v>3</v>
      </c>
    </row>
    <row spans="1:2" r="63">
      <c t="s" r="A63" s="4">
        <v>337</v>
      </c>
    </row>
    <row spans="1:2" r="64">
      <c t="s" r="A64" s="3">
        <v>309</v>
      </c>
    </row>
    <row spans="1:2" r="65">
      <c t="s" r="A65" s="4">
        <v>320</v>
      </c>
      <c t="n" r="B65" s="6">
        <v>2</v>
      </c>
    </row>
    <row spans="1:2" r="66">
      <c t="s" r="A66" s="4">
        <v>338</v>
      </c>
    </row>
    <row spans="1:2" r="67">
      <c t="s" r="A67" s="3">
        <v>309</v>
      </c>
    </row>
    <row spans="1:2" r="68">
      <c t="s" r="A68" s="4">
        <v>310</v>
      </c>
      <c t="n" r="B68" s="6">
        <v>49999</v>
      </c>
    </row>
    <row spans="1:2" r="69">
      <c t="s" r="A69" s="4">
        <v>313</v>
      </c>
      <c t="s" r="B69" s="5">
        <v>339</v>
      </c>
    </row>
    <row spans="1:2" r="70">
      <c t="s" r="A70" s="4">
        <v>315</v>
      </c>
      <c t="s" r="B70" s="4">
        <v>316</v>
      </c>
    </row>
    <row spans="1:2" r="71">
      <c t="s" r="A71" s="4">
        <v>317</v>
      </c>
      <c t="s" r="B71" s="4">
        <v>318</v>
      </c>
    </row>
    <row spans="1:2" r="72">
      <c t="s" r="A72" s="4">
        <v>340</v>
      </c>
    </row>
    <row spans="1:2" r="73">
      <c t="s" r="A73" s="3">
        <v>309</v>
      </c>
    </row>
    <row spans="1:2" r="74">
      <c t="s" r="A74" s="4">
        <v>320</v>
      </c>
      <c t="n" r="B74" s="6">
        <v>3</v>
      </c>
    </row>
    <row spans="1:2" r="75">
      <c t="s" r="A75" s="4">
        <v>341</v>
      </c>
    </row>
    <row spans="1:2" r="76">
      <c t="s" r="A76" s="3">
        <v>309</v>
      </c>
    </row>
    <row spans="1:2" r="77">
      <c t="s" r="A77" s="4">
        <v>320</v>
      </c>
      <c t="n" r="B77" s="6">
        <v>2</v>
      </c>
    </row>
    <row spans="1:2" r="78">
      <c t="s" r="A78" s="4">
        <v>342</v>
      </c>
    </row>
    <row spans="1:2" r="79">
      <c t="s" r="A79" s="3">
        <v>309</v>
      </c>
    </row>
    <row spans="1:2" r="80">
      <c t="s" r="A80" s="4">
        <v>310</v>
      </c>
      <c t="n" r="B80" s="6">
        <v>49999</v>
      </c>
    </row>
    <row spans="1:2" r="81">
      <c t="s" r="A81" s="4">
        <v>313</v>
      </c>
      <c t="s" r="B81" s="5">
        <v>343</v>
      </c>
    </row>
    <row spans="1:2" r="82">
      <c t="s" r="A82" s="4">
        <v>315</v>
      </c>
      <c t="s" r="B82" s="4">
        <v>316</v>
      </c>
    </row>
    <row spans="1:2" r="83">
      <c t="s" r="A83" s="4">
        <v>317</v>
      </c>
      <c t="s" r="B83" s="4">
        <v>318</v>
      </c>
    </row>
    <row spans="1:2" r="84">
      <c t="s" r="A84" s="4">
        <v>344</v>
      </c>
    </row>
    <row spans="1:2" r="85">
      <c t="s" r="A85" s="3">
        <v>309</v>
      </c>
    </row>
    <row spans="1:2" r="86">
      <c t="s" r="A86" s="4">
        <v>320</v>
      </c>
      <c t="n" r="B86" s="6">
        <v>3</v>
      </c>
    </row>
    <row spans="1:2" r="87">
      <c t="s" r="A87" s="4">
        <v>345</v>
      </c>
    </row>
    <row spans="1:2" r="88">
      <c t="s" r="A88" s="3">
        <v>309</v>
      </c>
    </row>
    <row spans="1:2" r="89">
      <c t="s" r="A89" s="4">
        <v>320</v>
      </c>
      <c t="n" r="B89" s="6">
        <v>2</v>
      </c>
    </row>
    <row spans="1:2" r="90">
      <c t="s" r="A90" s="4">
        <v>346</v>
      </c>
    </row>
    <row spans="1:2" r="91">
      <c t="s" r="A91" s="3">
        <v>309</v>
      </c>
    </row>
    <row spans="1:2" r="92">
      <c t="s" r="A92" s="4">
        <v>310</v>
      </c>
      <c t="n" r="B92" s="6">
        <v>49999</v>
      </c>
    </row>
    <row spans="1:2" r="93">
      <c t="s" r="A93" s="4">
        <v>313</v>
      </c>
      <c t="s" r="B93" s="5">
        <v>347</v>
      </c>
    </row>
    <row spans="1:2" r="94">
      <c t="s" r="A94" s="4">
        <v>315</v>
      </c>
      <c t="s" r="B94" s="4">
        <v>316</v>
      </c>
    </row>
    <row spans="1:2" r="95">
      <c t="s" r="A95" s="4">
        <v>317</v>
      </c>
      <c t="s" r="B95" s="4">
        <v>318</v>
      </c>
    </row>
    <row spans="1:2" r="96">
      <c t="s" r="A96" s="4">
        <v>348</v>
      </c>
    </row>
    <row spans="1:2" r="97">
      <c t="s" r="A97" s="3">
        <v>309</v>
      </c>
    </row>
    <row spans="1:2" r="98">
      <c t="s" r="A98" s="4">
        <v>320</v>
      </c>
      <c t="n" r="B98" s="6">
        <v>3</v>
      </c>
    </row>
    <row spans="1:2" r="99">
      <c t="s" r="A99" s="4">
        <v>349</v>
      </c>
    </row>
    <row spans="1:2" r="100">
      <c t="s" r="A100" s="3">
        <v>309</v>
      </c>
    </row>
    <row spans="1:2" r="101">
      <c t="s" r="A101" s="4">
        <v>320</v>
      </c>
      <c t="n" r="B101" s="6">
        <v>2</v>
      </c>
    </row>
    <row spans="1:2" r="102">
      <c t="s" r="A102" s="4">
        <v>350</v>
      </c>
    </row>
    <row spans="1:2" r="103">
      <c t="s" r="A103" s="3">
        <v>309</v>
      </c>
    </row>
    <row spans="1:2" r="104">
      <c t="s" r="A104" s="4">
        <v>310</v>
      </c>
      <c t="n" r="B104" s="6">
        <v>49997</v>
      </c>
    </row>
    <row spans="1:2" r="105">
      <c t="s" r="A105" s="4">
        <v>313</v>
      </c>
      <c t="s" r="B105" s="5">
        <v>351</v>
      </c>
    </row>
    <row spans="1:2" r="106">
      <c t="s" r="A106" s="4">
        <v>315</v>
      </c>
      <c t="s" r="B106" s="4">
        <v>316</v>
      </c>
    </row>
    <row spans="1:2" r="107">
      <c t="s" r="A107" s="4">
        <v>317</v>
      </c>
      <c t="s" r="B107" s="4">
        <v>318</v>
      </c>
    </row>
    <row spans="1:2" r="108">
      <c t="s" r="A108" s="4">
        <v>352</v>
      </c>
    </row>
    <row spans="1:2" r="109">
      <c t="s" r="A109" s="3">
        <v>309</v>
      </c>
    </row>
    <row spans="1:2" r="110">
      <c t="s" r="A110" s="4">
        <v>320</v>
      </c>
      <c t="n" r="B110" s="6">
        <v>3</v>
      </c>
    </row>
    <row spans="1:2" r="111">
      <c t="s" r="A111" s="4">
        <v>353</v>
      </c>
    </row>
    <row spans="1:2" r="112">
      <c t="s" r="A112" s="3">
        <v>309</v>
      </c>
    </row>
    <row spans="1:2" r="113">
      <c t="s" r="A113" s="4">
        <v>320</v>
      </c>
      <c t="n" r="B113" s="6">
        <v>2</v>
      </c>
    </row>
    <row spans="1:2" r="114">
      <c t="s" r="A114" s="4">
        <v>354</v>
      </c>
    </row>
    <row spans="1:2" r="115">
      <c t="s" r="A115" s="3">
        <v>309</v>
      </c>
    </row>
    <row spans="1:2" r="116">
      <c t="s" r="A116" s="4">
        <v>310</v>
      </c>
      <c t="n" r="B116" s="6">
        <v>45744</v>
      </c>
    </row>
    <row spans="1:2" r="117">
      <c t="s" r="A117" s="4">
        <v>320</v>
      </c>
      <c t="n" r="B117" s="6">
        <v>3</v>
      </c>
    </row>
    <row spans="1:2" r="118">
      <c t="s" r="A118" s="4">
        <v>313</v>
      </c>
      <c t="s" r="B118" s="5">
        <v>355</v>
      </c>
    </row>
    <row spans="1:2" r="119">
      <c t="s" r="A119" s="4">
        <v>315</v>
      </c>
      <c t="s" r="B119" s="4">
        <v>316</v>
      </c>
    </row>
    <row spans="1:2" r="120">
      <c t="s" r="A120" s="4">
        <v>317</v>
      </c>
      <c t="s" r="B120" s="4">
        <v>356</v>
      </c>
    </row>
    <row spans="1:2" r="121">
      <c t="s" r="A121" s="4">
        <v>357</v>
      </c>
    </row>
    <row spans="1:2" r="122">
      <c t="s" r="A122" s="3">
        <v>309</v>
      </c>
    </row>
    <row spans="1:2" r="123">
      <c t="s" r="A123" s="4">
        <v>310</v>
      </c>
      <c t="n" r="B123" s="6">
        <v>47141</v>
      </c>
    </row>
    <row spans="1:2" r="124">
      <c t="s" r="A124" s="4">
        <v>320</v>
      </c>
      <c t="n" r="B124" s="6">
        <v>0</v>
      </c>
    </row>
    <row spans="1:2" r="125">
      <c t="s" r="A125" s="4">
        <v>313</v>
      </c>
      <c t="s" r="B125" s="5">
        <v>358</v>
      </c>
    </row>
    <row spans="1:2" r="126">
      <c t="s" r="A126" s="4">
        <v>315</v>
      </c>
      <c t="s" r="B126" s="4">
        <v>359</v>
      </c>
    </row>
    <row spans="1:2" r="127">
      <c t="s" r="A127" s="4">
        <v>317</v>
      </c>
      <c t="s" r="B127" s="4">
        <v>356</v>
      </c>
    </row>
    <row spans="1:2" r="128">
      <c t="s" r="A128" s="4">
        <v>360</v>
      </c>
    </row>
    <row spans="1:2" r="129">
      <c t="s" r="A129" s="3">
        <v>309</v>
      </c>
    </row>
    <row spans="1:2" r="130">
      <c t="s" r="A130" s="4">
        <v>310</v>
      </c>
      <c t="n" r="B130" s="6">
        <v>45840</v>
      </c>
    </row>
    <row spans="1:2" r="131">
      <c t="s" r="A131" s="4">
        <v>320</v>
      </c>
      <c t="n" r="B131" s="6">
        <v>3</v>
      </c>
    </row>
    <row spans="1:2" r="132">
      <c t="s" r="A132" s="4">
        <v>313</v>
      </c>
      <c t="s" r="B132" s="5">
        <v>361</v>
      </c>
    </row>
    <row spans="1:2" r="133">
      <c t="s" r="A133" s="4">
        <v>315</v>
      </c>
      <c t="s" r="B133" s="4">
        <v>316</v>
      </c>
    </row>
    <row spans="1:2" r="134">
      <c t="s" r="A134" s="4">
        <v>317</v>
      </c>
      <c t="s" r="B134" s="4">
        <v>356</v>
      </c>
    </row>
    <row spans="1:2" r="135">
      <c t="s" r="A135" s="4">
        <v>362</v>
      </c>
    </row>
    <row spans="1:2" r="136">
      <c t="s" r="A136" s="3">
        <v>309</v>
      </c>
    </row>
    <row spans="1:2" r="137">
      <c t="s" r="A137" s="4">
        <v>310</v>
      </c>
      <c t="n" r="B137" s="6">
        <v>45726</v>
      </c>
    </row>
    <row spans="1:2" r="138">
      <c t="s" r="A138" s="4">
        <v>320</v>
      </c>
      <c t="n" r="B138" s="6">
        <v>0</v>
      </c>
    </row>
    <row spans="1:2" r="139">
      <c t="s" r="A139" s="4">
        <v>313</v>
      </c>
      <c t="s" r="B139" s="5">
        <v>363</v>
      </c>
    </row>
    <row spans="1:2" r="140">
      <c t="s" r="A140" s="4">
        <v>315</v>
      </c>
      <c t="s" r="B140" s="4">
        <v>359</v>
      </c>
    </row>
    <row spans="1:2" r="141">
      <c t="s" r="A141" s="4">
        <v>317</v>
      </c>
      <c t="s" r="B141" s="4">
        <v>356</v>
      </c>
    </row>
    <row spans="1:2" r="142">
      <c t="s" r="A142" s="4">
        <v>364</v>
      </c>
    </row>
    <row spans="1:2" r="143">
      <c t="s" r="A143" s="3">
        <v>309</v>
      </c>
    </row>
    <row spans="1:2" r="144">
      <c t="s" r="A144" s="4">
        <v>310</v>
      </c>
      <c t="n" r="B144" s="6">
        <v>47463</v>
      </c>
    </row>
    <row spans="1:2" r="145">
      <c t="s" r="A145" s="4">
        <v>320</v>
      </c>
      <c t="n" r="B145" s="6">
        <v>0</v>
      </c>
    </row>
    <row spans="1:2" r="146">
      <c t="s" r="A146" s="4">
        <v>313</v>
      </c>
      <c t="s" r="B146" s="5">
        <v>365</v>
      </c>
    </row>
    <row spans="1:2" r="147">
      <c t="s" r="A147" s="4">
        <v>315</v>
      </c>
      <c t="s" r="B147" s="4">
        <v>359</v>
      </c>
    </row>
    <row spans="1:2" r="148">
      <c t="s" r="A148" s="4">
        <v>317</v>
      </c>
      <c t="s" r="B148" s="4">
        <v>356</v>
      </c>
    </row>
    <row spans="1:2" r="149">
      <c t="s" r="A149" s="4">
        <v>366</v>
      </c>
    </row>
    <row spans="1:2" r="150">
      <c t="s" r="A150" s="3">
        <v>309</v>
      </c>
    </row>
    <row spans="1:2" r="151">
      <c t="s" r="A151" s="4">
        <v>310</v>
      </c>
      <c t="n" r="B151" s="6">
        <v>47472</v>
      </c>
    </row>
    <row spans="1:2" r="152">
      <c t="s" r="A152" s="4">
        <v>320</v>
      </c>
      <c t="n" r="B152" s="6">
        <v>0</v>
      </c>
    </row>
    <row spans="1:2" r="153">
      <c t="s" r="A153" s="4">
        <v>313</v>
      </c>
      <c t="s" r="B153" s="5">
        <v>367</v>
      </c>
    </row>
    <row spans="1:2" r="154">
      <c t="s" r="A154" s="4">
        <v>315</v>
      </c>
      <c t="s" r="B154" s="4">
        <v>359</v>
      </c>
    </row>
    <row spans="1:2" r="155">
      <c t="s" r="A155" s="4">
        <v>317</v>
      </c>
      <c t="s" r="B155" s="4">
        <v>356</v>
      </c>
    </row>
    <row spans="1:2" r="156">
      <c t="s" r="A156" s="4">
        <v>368</v>
      </c>
    </row>
    <row spans="1:2" r="157">
      <c t="s" r="A157" s="3">
        <v>309</v>
      </c>
    </row>
    <row spans="1:2" r="158">
      <c t="s" r="A158" s="4">
        <v>310</v>
      </c>
      <c t="n" r="B158" s="6">
        <v>37764</v>
      </c>
    </row>
    <row spans="1:2" r="159">
      <c t="s" r="A159" s="4">
        <v>320</v>
      </c>
      <c t="n" r="B159" s="6">
        <v>2</v>
      </c>
    </row>
    <row spans="1:2" r="160">
      <c t="s" r="A160" s="4">
        <v>313</v>
      </c>
      <c t="s" r="B160" s="5">
        <v>369</v>
      </c>
    </row>
    <row spans="1:2" r="161">
      <c t="s" r="A161" s="4">
        <v>315</v>
      </c>
      <c t="s" r="B161" s="4">
        <v>316</v>
      </c>
    </row>
    <row spans="1:2" r="162">
      <c t="s" r="A162" s="4">
        <v>317</v>
      </c>
      <c t="s" r="B162" s="4">
        <v>318</v>
      </c>
    </row>
    <row spans="1:2" r="163">
      <c t="s" r="A163" s="4">
        <v>370</v>
      </c>
    </row>
    <row spans="1:2" r="164">
      <c t="s" r="A164" s="3">
        <v>309</v>
      </c>
    </row>
    <row spans="1:2" r="165">
      <c t="s" r="A165" s="4">
        <v>310</v>
      </c>
      <c t="n" r="B165" s="6">
        <v>37791</v>
      </c>
    </row>
    <row spans="1:2" r="166">
      <c t="s" r="A166" s="4">
        <v>320</v>
      </c>
      <c t="n" r="B166" s="6">
        <v>2</v>
      </c>
    </row>
    <row spans="1:2" r="167">
      <c t="s" r="A167" s="4">
        <v>313</v>
      </c>
      <c t="s" r="B167" s="5">
        <v>369</v>
      </c>
    </row>
    <row spans="1:2" r="168">
      <c t="s" r="A168" s="4">
        <v>315</v>
      </c>
      <c t="s" r="B168" s="4">
        <v>316</v>
      </c>
    </row>
    <row spans="1:2" r="169">
      <c t="s" r="A169" s="4">
        <v>317</v>
      </c>
      <c t="s" r="B169" s="4">
        <v>318</v>
      </c>
    </row>
    <row spans="1:2" r="170">
      <c t="s" r="A170" s="4">
        <v>371</v>
      </c>
    </row>
    <row spans="1:2" r="171">
      <c t="s" r="A171" s="3">
        <v>309</v>
      </c>
    </row>
    <row spans="1:2" r="172">
      <c t="s" r="A172" s="4">
        <v>310</v>
      </c>
      <c t="n" r="B172" s="6">
        <v>29006</v>
      </c>
    </row>
    <row spans="1:2" r="173">
      <c t="s" r="A173" s="4">
        <v>320</v>
      </c>
      <c t="n" r="B173" s="6">
        <v>2</v>
      </c>
    </row>
    <row spans="1:2" r="174">
      <c t="s" r="A174" s="4">
        <v>313</v>
      </c>
      <c t="s" r="B174" s="5">
        <v>372</v>
      </c>
    </row>
    <row spans="1:2" r="175">
      <c t="s" r="A175" s="4">
        <v>315</v>
      </c>
      <c t="s" r="B175" s="4">
        <v>316</v>
      </c>
    </row>
    <row spans="1:2" r="176">
      <c t="s" r="A176" s="4">
        <v>317</v>
      </c>
      <c t="s" r="B176" s="4">
        <v>356</v>
      </c>
    </row>
    <row spans="1:2" r="177">
      <c t="s" r="A177" s="4">
        <v>373</v>
      </c>
    </row>
    <row spans="1:2" r="178">
      <c t="s" r="A178" s="3">
        <v>309</v>
      </c>
    </row>
    <row spans="1:2" r="179">
      <c t="s" r="A179" s="4">
        <v>310</v>
      </c>
      <c t="n" r="B179" s="6">
        <v>25215</v>
      </c>
    </row>
    <row spans="1:2" r="180">
      <c t="s" r="A180" s="4">
        <v>320</v>
      </c>
      <c t="n" r="B180" s="6">
        <v>2</v>
      </c>
    </row>
    <row spans="1:2" r="181">
      <c t="s" r="A181" s="4">
        <v>313</v>
      </c>
      <c t="s" r="B181" s="5">
        <v>374</v>
      </c>
    </row>
    <row spans="1:2" r="182">
      <c t="s" r="A182" s="4">
        <v>315</v>
      </c>
      <c t="s" r="B182" s="4">
        <v>316</v>
      </c>
    </row>
    <row spans="1:2" r="183">
      <c t="s" r="A183" s="4">
        <v>317</v>
      </c>
      <c t="s" r="B183" s="4">
        <v>318</v>
      </c>
    </row>
    <row spans="1:2" r="184">
      <c t="s" r="A184" s="4">
        <v>375</v>
      </c>
    </row>
    <row spans="1:2" r="185">
      <c t="s" r="A185" s="3">
        <v>309</v>
      </c>
    </row>
    <row spans="1:2" r="186">
      <c t="s" r="A186" s="4">
        <v>310</v>
      </c>
      <c t="n" r="B186" s="6">
        <v>25217</v>
      </c>
    </row>
    <row spans="1:2" r="187">
      <c t="s" r="A187" s="4">
        <v>320</v>
      </c>
      <c t="n" r="B187" s="6">
        <v>2</v>
      </c>
    </row>
    <row spans="1:2" r="188">
      <c t="s" r="A188" s="4">
        <v>313</v>
      </c>
      <c t="s" r="B188" s="5">
        <v>376</v>
      </c>
    </row>
    <row spans="1:2" r="189">
      <c t="s" r="A189" s="4">
        <v>315</v>
      </c>
      <c t="s" r="B189" s="4">
        <v>316</v>
      </c>
    </row>
    <row spans="1:2" r="190">
      <c t="s" r="A190" s="4">
        <v>317</v>
      </c>
      <c t="s" r="B190" s="4">
        <v>318</v>
      </c>
    </row>
    <row spans="1:2" r="191">
      <c t="s" r="A191" s="4">
        <v>377</v>
      </c>
    </row>
    <row spans="1:2" r="192">
      <c t="s" r="A192" s="3">
        <v>309</v>
      </c>
    </row>
    <row spans="1:2" r="193">
      <c t="s" r="A193" s="4">
        <v>310</v>
      </c>
      <c t="n" r="B193" s="6">
        <v>25217</v>
      </c>
    </row>
    <row spans="1:2" r="194">
      <c t="s" r="A194" s="4">
        <v>320</v>
      </c>
      <c t="n" r="B194" s="6">
        <v>2</v>
      </c>
    </row>
    <row spans="1:2" r="195">
      <c t="s" r="A195" s="4">
        <v>313</v>
      </c>
      <c t="s" r="B195" s="5">
        <v>378</v>
      </c>
    </row>
    <row spans="1:2" r="196">
      <c t="s" r="A196" s="4">
        <v>315</v>
      </c>
      <c t="s" r="B196" s="4">
        <v>316</v>
      </c>
    </row>
    <row spans="1:2" r="197">
      <c t="s" r="A197" s="4">
        <v>317</v>
      </c>
      <c t="s" r="B197" s="4">
        <v>318</v>
      </c>
    </row>
    <row spans="1:2" r="198">
      <c t="s" r="A198" s="4">
        <v>379</v>
      </c>
    </row>
    <row spans="1:2" r="199">
      <c t="s" r="A199" s="3">
        <v>309</v>
      </c>
    </row>
    <row spans="1:2" r="200">
      <c t="s" r="A200" s="4">
        <v>310</v>
      </c>
      <c t="n" r="B200" s="6">
        <v>25217</v>
      </c>
    </row>
    <row spans="1:2" r="201">
      <c t="s" r="A201" s="4">
        <v>320</v>
      </c>
      <c t="n" r="B201" s="6">
        <v>2</v>
      </c>
    </row>
    <row spans="1:2" r="202">
      <c t="s" r="A202" s="4">
        <v>313</v>
      </c>
      <c t="s" r="B202" s="5">
        <v>347</v>
      </c>
    </row>
    <row spans="1:2" r="203">
      <c t="s" r="A203" s="4">
        <v>315</v>
      </c>
      <c t="s" r="B203" s="4">
        <v>316</v>
      </c>
    </row>
    <row spans="1:2" r="204">
      <c t="s" r="A204" s="4">
        <v>317</v>
      </c>
      <c t="s" r="B204" s="4">
        <v>318</v>
      </c>
    </row>
    <row spans="1:2" r="205">
      <c t="s" r="A205" s="4">
        <v>380</v>
      </c>
    </row>
    <row spans="1:2" r="206">
      <c t="s" r="A206" s="3">
        <v>309</v>
      </c>
    </row>
    <row spans="1:2" r="207">
      <c t="s" r="A207" s="4">
        <v>310</v>
      </c>
      <c t="n" r="B207" s="6">
        <v>17589</v>
      </c>
    </row>
    <row spans="1:2" r="208">
      <c t="s" r="A208" s="4">
        <v>320</v>
      </c>
      <c t="n" r="B208" s="6">
        <v>2</v>
      </c>
    </row>
    <row spans="1:2" r="209">
      <c t="s" r="A209" s="4">
        <v>313</v>
      </c>
      <c t="s" r="B209" s="5">
        <v>381</v>
      </c>
    </row>
    <row spans="1:2" r="210">
      <c t="s" r="A210" s="4">
        <v>315</v>
      </c>
      <c t="s" r="B210" s="4">
        <v>316</v>
      </c>
    </row>
    <row spans="1:2" r="211">
      <c t="s" r="A211" s="4">
        <v>317</v>
      </c>
      <c t="s" r="B211" s="4">
        <v>356</v>
      </c>
    </row>
    <row spans="1:2" r="212">
      <c t="s" r="A212" s="4">
        <v>382</v>
      </c>
    </row>
    <row spans="1:2" r="213">
      <c t="s" r="A213" s="3">
        <v>309</v>
      </c>
    </row>
    <row spans="1:2" r="214">
      <c t="s" r="A214" s="4">
        <v>310</v>
      </c>
      <c t="n" r="B214" s="6">
        <v>17567</v>
      </c>
    </row>
    <row spans="1:2" r="215">
      <c t="s" r="A215" s="4">
        <v>320</v>
      </c>
      <c t="n" r="B215" s="6">
        <v>2</v>
      </c>
    </row>
    <row spans="1:2" r="216">
      <c t="s" r="A216" s="4">
        <v>313</v>
      </c>
      <c t="s" r="B216" s="5">
        <v>381</v>
      </c>
    </row>
    <row spans="1:2" r="217">
      <c t="s" r="A217" s="4">
        <v>315</v>
      </c>
      <c t="s" r="B217" s="4">
        <v>316</v>
      </c>
    </row>
    <row spans="1:2" r="218">
      <c t="s" r="A218" s="4">
        <v>317</v>
      </c>
      <c t="s" r="B218"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s>
  <sheetData>
    <row spans="1:5" r="1">
      <c t="s" r="A1" s="1">
        <v>383</v>
      </c>
      <c t="s" r="B1" s="2">
        <v>384</v>
      </c>
      <c t="s" r="C1" s="2">
        <v>385</v>
      </c>
      <c t="s" r="D1" s="2">
        <v>386</v>
      </c>
      <c t="s" r="E1" s="2">
        <v>387</v>
      </c>
    </row>
    <row spans="1:5" r="2">
      <c t="s" r="A2" s="3">
        <v>309</v>
      </c>
    </row>
    <row spans="1:5" r="3">
      <c t="s" r="A3" s="4">
        <v>388</v>
      </c>
      <c t="n" r="E3" s="6">
        <v>24</v>
      </c>
    </row>
    <row spans="1:5" r="4">
      <c t="s" r="A4" s="4">
        <v>389</v>
      </c>
      <c t="s" r="E4" s="4">
        <v>390</v>
      </c>
    </row>
    <row spans="1:5" r="5">
      <c t="s" r="A5" s="4">
        <v>391</v>
      </c>
      <c t="n" r="C5" s="6">
        <v>4000000</v>
      </c>
      <c t="n" r="D5" s="6">
        <v>8050000</v>
      </c>
    </row>
    <row spans="1:5" r="6">
      <c t="s" r="A6" s="4">
        <v>392</v>
      </c>
      <c t="s" r="B6" s="4">
        <v>393</v>
      </c>
    </row>
    <row spans="1:5" r="7">
      <c t="s" r="A7" s="4">
        <v>394</v>
      </c>
      <c t="n" r="E7" s="6">
        <v>969953</v>
      </c>
    </row>
    <row spans="1:5" r="8">
      <c t="s" r="A8" s="4">
        <v>395</v>
      </c>
      <c t="n" r="E8" s="6">
        <v>34</v>
      </c>
    </row>
    <row spans="1:5" r="9">
      <c t="s" r="A9" s="4">
        <v>396</v>
      </c>
    </row>
    <row spans="1:5" r="10">
      <c t="s" r="A10" s="3">
        <v>309</v>
      </c>
    </row>
    <row spans="1:5" r="11">
      <c t="s" r="A11" s="4">
        <v>397</v>
      </c>
      <c t="s" r="E11" s="4">
        <v>398</v>
      </c>
    </row>
    <row spans="1:5" r="12">
      <c t="s" r="A12" s="4">
        <v>394</v>
      </c>
      <c t="n" r="E12" s="6">
        <v>25215</v>
      </c>
    </row>
    <row spans="1:5" r="13">
      <c t="s" r="A13" s="4">
        <v>399</v>
      </c>
      <c t="s" r="E13" s="4">
        <v>318</v>
      </c>
    </row>
    <row spans="1:5" r="14">
      <c t="s" r="A14" s="4">
        <v>400</v>
      </c>
      <c t="s" r="E14" s="4">
        <v>401</v>
      </c>
    </row>
    <row spans="1:5" r="15">
      <c t="s" r="A15" s="4">
        <v>402</v>
      </c>
    </row>
    <row spans="1:5" r="16">
      <c t="s" r="A16" s="3">
        <v>309</v>
      </c>
    </row>
    <row spans="1:5" r="17">
      <c t="s" r="A17" s="4">
        <v>397</v>
      </c>
      <c t="s" r="E17" s="4">
        <v>403</v>
      </c>
    </row>
    <row spans="1:5" r="18">
      <c t="s" r="A18" s="4">
        <v>394</v>
      </c>
      <c t="n" r="E18" s="6">
        <v>25217</v>
      </c>
    </row>
    <row spans="1:5" r="19">
      <c t="s" r="A19" s="4">
        <v>399</v>
      </c>
      <c t="s" r="E19" s="4">
        <v>318</v>
      </c>
    </row>
    <row spans="1:5" r="20">
      <c t="s" r="A20" s="4">
        <v>400</v>
      </c>
      <c t="s" r="E20" s="4">
        <v>401</v>
      </c>
    </row>
    <row spans="1:5" r="21">
      <c t="s" r="A21" s="4">
        <v>404</v>
      </c>
    </row>
    <row spans="1:5" r="22">
      <c t="s" r="A22" s="3">
        <v>309</v>
      </c>
    </row>
    <row spans="1:5" r="23">
      <c t="s" r="A23" s="4">
        <v>397</v>
      </c>
      <c t="s" r="E23" s="4">
        <v>405</v>
      </c>
    </row>
    <row spans="1:5" r="24">
      <c t="s" r="A24" s="4">
        <v>394</v>
      </c>
      <c t="n" r="E24" s="6">
        <v>37764</v>
      </c>
    </row>
    <row spans="1:5" r="25">
      <c t="s" r="A25" s="4">
        <v>399</v>
      </c>
      <c t="s" r="E25" s="4">
        <v>318</v>
      </c>
    </row>
    <row spans="1:5" r="26">
      <c t="s" r="A26" s="4">
        <v>400</v>
      </c>
      <c t="s" r="E26" s="4">
        <v>401</v>
      </c>
    </row>
    <row spans="1:5" r="27">
      <c t="s" r="A27" s="4">
        <v>406</v>
      </c>
    </row>
    <row spans="1:5" r="28">
      <c t="s" r="A28" s="3">
        <v>309</v>
      </c>
    </row>
    <row spans="1:5" r="29">
      <c t="s" r="A29" s="4">
        <v>397</v>
      </c>
      <c t="s" r="E29" s="4">
        <v>407</v>
      </c>
    </row>
    <row spans="1:5" r="30">
      <c t="s" r="A30" s="4">
        <v>394</v>
      </c>
      <c t="n" r="E30" s="6">
        <v>37791</v>
      </c>
    </row>
    <row spans="1:5" r="31">
      <c t="s" r="A31" s="4">
        <v>399</v>
      </c>
      <c t="s" r="E31" s="4">
        <v>318</v>
      </c>
    </row>
    <row spans="1:5" r="32">
      <c t="s" r="A32" s="4">
        <v>400</v>
      </c>
      <c t="s" r="E32" s="4">
        <v>401</v>
      </c>
    </row>
    <row spans="1:5" r="33">
      <c t="s" r="A33" s="4">
        <v>408</v>
      </c>
    </row>
    <row spans="1:5" r="34">
      <c t="s" r="A34" s="3">
        <v>309</v>
      </c>
    </row>
    <row spans="1:5" r="35">
      <c t="s" r="A35" s="4">
        <v>397</v>
      </c>
      <c t="s" r="E35" s="4">
        <v>409</v>
      </c>
    </row>
    <row spans="1:5" r="36">
      <c t="s" r="A36" s="4">
        <v>394</v>
      </c>
      <c t="n" r="E36" s="6">
        <v>49999</v>
      </c>
    </row>
    <row spans="1:5" r="37">
      <c t="s" r="A37" s="4">
        <v>399</v>
      </c>
      <c t="s" r="E37" s="4">
        <v>318</v>
      </c>
    </row>
    <row spans="1:5" r="38">
      <c t="s" r="A38" s="4">
        <v>400</v>
      </c>
      <c t="s" r="E38" s="4">
        <v>401</v>
      </c>
    </row>
    <row spans="1:5" r="39">
      <c t="s" r="A39" s="4">
        <v>410</v>
      </c>
      <c t="n" r="E39" s="6">
        <v>3</v>
      </c>
    </row>
    <row spans="1:5" r="40">
      <c t="s" r="A40" s="4">
        <v>411</v>
      </c>
    </row>
    <row spans="1:5" r="41">
      <c t="s" r="A41" s="3">
        <v>309</v>
      </c>
    </row>
    <row spans="1:5" r="42">
      <c t="s" r="A42" s="4">
        <v>397</v>
      </c>
      <c t="s" r="E42" s="4">
        <v>412</v>
      </c>
    </row>
    <row spans="1:5" r="43">
      <c t="s" r="A43" s="4">
        <v>394</v>
      </c>
      <c t="n" r="E43" s="6">
        <v>49999</v>
      </c>
    </row>
    <row spans="1:5" r="44">
      <c t="s" r="A44" s="4">
        <v>399</v>
      </c>
      <c t="s" r="E44" s="4">
        <v>318</v>
      </c>
    </row>
    <row spans="1:5" r="45">
      <c t="s" r="A45" s="4">
        <v>400</v>
      </c>
      <c t="s" r="E45" s="4">
        <v>401</v>
      </c>
    </row>
    <row spans="1:5" r="46">
      <c t="s" r="A46" s="4">
        <v>410</v>
      </c>
      <c t="n" r="E46" s="6">
        <v>3</v>
      </c>
    </row>
    <row spans="1:5" r="47">
      <c t="s" r="A47" s="4">
        <v>413</v>
      </c>
    </row>
    <row spans="1:5" r="48">
      <c t="s" r="A48" s="3">
        <v>309</v>
      </c>
    </row>
    <row spans="1:5" r="49">
      <c t="s" r="A49" s="4">
        <v>397</v>
      </c>
      <c t="s" r="E49" s="4">
        <v>414</v>
      </c>
    </row>
    <row spans="1:5" r="50">
      <c t="s" r="A50" s="4">
        <v>394</v>
      </c>
      <c t="n" r="E50" s="6">
        <v>25217</v>
      </c>
    </row>
    <row spans="1:5" r="51">
      <c t="s" r="A51" s="4">
        <v>399</v>
      </c>
      <c t="s" r="E51" s="4">
        <v>318</v>
      </c>
    </row>
    <row spans="1:5" r="52">
      <c t="s" r="A52" s="4">
        <v>400</v>
      </c>
      <c t="s" r="E52" s="4">
        <v>401</v>
      </c>
    </row>
    <row spans="1:5" r="53">
      <c t="s" r="A53" s="4">
        <v>410</v>
      </c>
      <c t="n" r="E53" s="6">
        <v>2</v>
      </c>
    </row>
    <row spans="1:5" r="54">
      <c t="s" r="A54" s="4">
        <v>415</v>
      </c>
    </row>
    <row spans="1:5" r="55">
      <c t="s" r="A55" s="3">
        <v>309</v>
      </c>
    </row>
    <row spans="1:5" r="56">
      <c t="s" r="A56" s="4">
        <v>397</v>
      </c>
      <c t="s" r="E56" s="4">
        <v>416</v>
      </c>
    </row>
    <row spans="1:5" r="57">
      <c t="s" r="A57" s="4">
        <v>394</v>
      </c>
      <c t="n" r="E57" s="6">
        <v>49999</v>
      </c>
    </row>
    <row spans="1:5" r="58">
      <c t="s" r="A58" s="4">
        <v>399</v>
      </c>
      <c t="s" r="E58" s="4">
        <v>318</v>
      </c>
    </row>
    <row spans="1:5" r="59">
      <c t="s" r="A59" s="4">
        <v>400</v>
      </c>
      <c t="s" r="E59" s="4">
        <v>401</v>
      </c>
    </row>
    <row spans="1:5" r="60">
      <c t="s" r="A60" s="4">
        <v>417</v>
      </c>
    </row>
    <row spans="1:5" r="61">
      <c t="s" r="A61" s="3">
        <v>309</v>
      </c>
    </row>
    <row spans="1:5" r="62">
      <c t="s" r="A62" s="4">
        <v>410</v>
      </c>
      <c t="n" r="E62" s="6">
        <v>2</v>
      </c>
    </row>
    <row spans="1:5" r="63">
      <c t="s" r="A63" s="4">
        <v>418</v>
      </c>
    </row>
    <row spans="1:5" r="64">
      <c t="s" r="A64" s="3">
        <v>309</v>
      </c>
    </row>
    <row spans="1:5" r="65">
      <c t="s" r="A65" s="4">
        <v>410</v>
      </c>
      <c t="n" r="E65" s="6">
        <v>3</v>
      </c>
    </row>
    <row spans="1:5" r="66">
      <c t="s" r="A66" s="4">
        <v>419</v>
      </c>
    </row>
    <row spans="1:5" r="67">
      <c t="s" r="A67" s="3">
        <v>309</v>
      </c>
    </row>
    <row spans="1:5" r="68">
      <c t="s" r="A68" s="4">
        <v>397</v>
      </c>
      <c t="s" r="E68" s="4">
        <v>420</v>
      </c>
    </row>
    <row spans="1:5" r="69">
      <c t="s" r="A69" s="4">
        <v>394</v>
      </c>
      <c t="n" r="E69" s="6">
        <v>25217</v>
      </c>
    </row>
    <row spans="1:5" r="70">
      <c t="s" r="A70" s="4">
        <v>399</v>
      </c>
      <c t="s" r="E70" s="4">
        <v>318</v>
      </c>
    </row>
    <row spans="1:5" r="71">
      <c t="s" r="A71" s="4">
        <v>400</v>
      </c>
      <c t="s" r="E71" s="4">
        <v>401</v>
      </c>
    </row>
    <row spans="1:5" r="72">
      <c t="s" r="A72" s="4">
        <v>410</v>
      </c>
      <c t="n" r="E72" s="6">
        <v>2</v>
      </c>
    </row>
    <row spans="1:5" r="73">
      <c t="s" r="A73" s="4">
        <v>421</v>
      </c>
    </row>
    <row spans="1:5" r="74">
      <c t="s" r="A74" s="3">
        <v>309</v>
      </c>
    </row>
    <row spans="1:5" r="75">
      <c t="s" r="A75" s="4">
        <v>397</v>
      </c>
      <c t="s" r="E75" s="4">
        <v>422</v>
      </c>
    </row>
    <row spans="1:5" r="76">
      <c t="s" r="A76" s="4">
        <v>394</v>
      </c>
      <c t="n" r="E76" s="6">
        <v>49999</v>
      </c>
    </row>
    <row spans="1:5" r="77">
      <c t="s" r="A77" s="4">
        <v>399</v>
      </c>
      <c t="s" r="E77" s="4">
        <v>318</v>
      </c>
    </row>
    <row spans="1:5" r="78">
      <c t="s" r="A78" s="4">
        <v>400</v>
      </c>
      <c t="s" r="E78" s="4">
        <v>401</v>
      </c>
    </row>
    <row spans="1:5" r="79">
      <c t="s" r="A79" s="4">
        <v>423</v>
      </c>
    </row>
    <row spans="1:5" r="80">
      <c t="s" r="A80" s="3">
        <v>309</v>
      </c>
    </row>
    <row spans="1:5" r="81">
      <c t="s" r="A81" s="4">
        <v>410</v>
      </c>
      <c t="n" r="E81" s="6">
        <v>2</v>
      </c>
    </row>
    <row spans="1:5" r="82">
      <c t="s" r="A82" s="4">
        <v>424</v>
      </c>
    </row>
    <row spans="1:5" r="83">
      <c t="s" r="A83" s="3">
        <v>309</v>
      </c>
    </row>
    <row spans="1:5" r="84">
      <c t="s" r="A84" s="4">
        <v>410</v>
      </c>
      <c t="n" r="E84" s="6">
        <v>3</v>
      </c>
    </row>
    <row spans="1:5" r="85">
      <c t="s" r="A85" s="4">
        <v>425</v>
      </c>
    </row>
    <row spans="1:5" r="86">
      <c t="s" r="A86" s="3">
        <v>309</v>
      </c>
    </row>
    <row spans="1:5" r="87">
      <c t="s" r="A87" s="4">
        <v>392</v>
      </c>
      <c t="s" r="B87" s="4">
        <v>426</v>
      </c>
      <c t="s" r="E87" s="4">
        <v>427</v>
      </c>
    </row>
    <row spans="1:5" r="88">
      <c t="s" r="A88" s="4">
        <v>428</v>
      </c>
    </row>
    <row spans="1:5" r="89">
      <c t="s" r="A89" s="3">
        <v>309</v>
      </c>
    </row>
    <row spans="1:5" r="90">
      <c t="s" r="A90" s="4">
        <v>391</v>
      </c>
      <c t="n" r="E90" s="6">
        <v>4279525</v>
      </c>
    </row>
    <row spans="1:5" r="91">
      <c t="s" r="A91" s="4">
        <v>392</v>
      </c>
      <c t="s" r="B91" s="4">
        <v>429</v>
      </c>
      <c t="s" r="E91" s="4">
        <v>430</v>
      </c>
    </row>
    <row spans="1:5" r="92">
      <c t="s" r="A92" s="4">
        <v>431</v>
      </c>
      <c t="n" r="B92" s="6">
        <v>8049500</v>
      </c>
    </row>
    <row spans="1:5" r="93">
      <c t="s" r="A93" s="4">
        <v>432</v>
      </c>
    </row>
    <row spans="1:5" r="94">
      <c t="s" r="A94" s="3">
        <v>309</v>
      </c>
    </row>
    <row spans="1:5" r="95">
      <c t="s" r="A95" s="4">
        <v>391</v>
      </c>
      <c t="n" r="B95" s="6">
        <v>1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433</v>
      </c>
      <c t="s" r="B1" s="2">
        <v>1</v>
      </c>
    </row>
    <row spans="1:3" r="2">
      <c t="s" r="B2" s="2">
        <v>29</v>
      </c>
      <c t="s" r="C2" s="2">
        <v>30</v>
      </c>
    </row>
    <row spans="1:3" r="3">
      <c t="s" r="A3" s="3">
        <v>434</v>
      </c>
    </row>
    <row spans="1:3" r="4">
      <c t="s" r="A4" s="4">
        <v>435</v>
      </c>
      <c t="s" r="B4" s="4">
        <v>393</v>
      </c>
    </row>
    <row spans="1:3" r="5">
      <c t="s" r="A5" s="4">
        <v>436</v>
      </c>
      <c t="s" r="B5" s="4">
        <v>437</v>
      </c>
    </row>
    <row spans="1:3" r="6">
      <c t="s" r="A6" s="4">
        <v>438</v>
      </c>
      <c t="s" r="B6" s="4">
        <v>439</v>
      </c>
    </row>
    <row spans="1:3" r="7">
      <c t="s" r="A7" s="4">
        <v>440</v>
      </c>
      <c t="s" r="B7" s="4">
        <v>441</v>
      </c>
    </row>
    <row spans="1:3" r="8">
      <c t="s" r="A8" s="4">
        <v>442</v>
      </c>
      <c t="n" r="B8" s="7">
        <v>0</v>
      </c>
      <c t="n" r="C8" s="7">
        <v>0</v>
      </c>
    </row>
    <row spans="1:3" r="9">
      <c t="s" r="A9" s="4">
        <v>443</v>
      </c>
      <c t="n" r="B9" s="7">
        <v>0</v>
      </c>
      <c t="n" r="C9" s="7">
        <v>0</v>
      </c>
    </row>
    <row spans="1:3" r="10">
      <c t="s" r="A10" s="4">
        <v>444</v>
      </c>
    </row>
    <row spans="1:3" r="11">
      <c t="s" r="A11" s="3">
        <v>434</v>
      </c>
    </row>
    <row spans="1:3" r="12">
      <c t="s" r="A12" s="4">
        <v>445</v>
      </c>
      <c t="s" r="B12" s="4">
        <v>446</v>
      </c>
    </row>
    <row spans="1:3" r="13">
      <c t="s" r="A13" s="4">
        <v>447</v>
      </c>
    </row>
    <row spans="1:3" r="14">
      <c t="s" r="A14" s="3">
        <v>434</v>
      </c>
    </row>
    <row spans="1:3" r="15">
      <c t="s" r="A15" s="4">
        <v>448</v>
      </c>
      <c t="s" r="B15" s="4">
        <v>449</v>
      </c>
    </row>
    <row spans="1:3" r="16">
      <c t="s" r="A16" s="4">
        <v>450</v>
      </c>
    </row>
    <row spans="1:3" r="17">
      <c t="s" r="A17" s="3">
        <v>434</v>
      </c>
    </row>
    <row spans="1:3" r="18">
      <c t="s" r="A18" s="4">
        <v>448</v>
      </c>
      <c t="s" r="B18" s="4">
        <v>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451</v>
      </c>
      <c t="s" r="B1" s="2">
        <v>1</v>
      </c>
    </row>
    <row spans="1:4" r="2">
      <c t="s" r="B2" s="2">
        <v>29</v>
      </c>
      <c t="s" r="C2" s="2">
        <v>30</v>
      </c>
      <c t="s" r="D2" s="2">
        <v>78</v>
      </c>
    </row>
    <row spans="1:4" r="3">
      <c t="s" r="A3" s="3">
        <v>452</v>
      </c>
    </row>
    <row spans="1:4" r="4">
      <c t="s" r="A4" s="4">
        <v>453</v>
      </c>
      <c t="n" r="B4" s="7">
        <v>157882259</v>
      </c>
      <c t="n" r="C4" s="7">
        <v>67326634</v>
      </c>
      <c t="n" r="D4" s="7">
        <v>35867356</v>
      </c>
    </row>
    <row spans="1:4" r="5">
      <c t="s" r="A5" s="4">
        <v>454</v>
      </c>
    </row>
    <row spans="1:4" r="6">
      <c t="s" r="A6" s="3">
        <v>452</v>
      </c>
    </row>
    <row spans="1:4" r="7">
      <c t="s" r="A7" s="4">
        <v>453</v>
      </c>
      <c t="n" r="C7" s="7">
        <v>8868074</v>
      </c>
      <c t="n" r="D7" s="6">
        <v>8119657</v>
      </c>
    </row>
    <row spans="1:4" r="8">
      <c t="s" r="A8" s="4">
        <v>455</v>
      </c>
      <c t="s" r="B8" s="4">
        <v>456</v>
      </c>
    </row>
    <row spans="1:4" r="9">
      <c t="s" r="A9" s="4">
        <v>457</v>
      </c>
    </row>
    <row spans="1:4" r="10">
      <c t="s" r="A10" s="3">
        <v>452</v>
      </c>
    </row>
    <row spans="1:4" r="11">
      <c t="s" r="A11" s="4">
        <v>453</v>
      </c>
      <c t="n" r="D11" s="6">
        <v>5145075</v>
      </c>
    </row>
    <row spans="1:4" r="12">
      <c t="s" r="A12" s="4">
        <v>455</v>
      </c>
      <c t="s" r="B12" s="4">
        <v>456</v>
      </c>
      <c t="s" r="C12" s="4">
        <v>456</v>
      </c>
    </row>
    <row spans="1:4" r="13">
      <c t="s" r="A13" s="4">
        <v>458</v>
      </c>
    </row>
    <row spans="1:4" r="14">
      <c t="s" r="A14" s="3">
        <v>452</v>
      </c>
    </row>
    <row spans="1:4" r="15">
      <c t="s" r="A15" s="4">
        <v>453</v>
      </c>
      <c t="n" r="D15" s="6">
        <v>4860957</v>
      </c>
    </row>
    <row spans="1:4" r="16">
      <c t="s" r="A16" s="4">
        <v>455</v>
      </c>
      <c t="s" r="B16" s="4">
        <v>456</v>
      </c>
      <c t="s" r="C16" s="4">
        <v>456</v>
      </c>
    </row>
    <row spans="1:4" r="17">
      <c t="s" r="A17" s="4">
        <v>459</v>
      </c>
    </row>
    <row spans="1:4" r="18">
      <c t="s" r="A18" s="3">
        <v>452</v>
      </c>
    </row>
    <row spans="1:4" r="19">
      <c t="s" r="A19" s="4">
        <v>453</v>
      </c>
      <c t="n" r="C19" s="7">
        <v>13367970</v>
      </c>
      <c t="n" r="D19" s="7">
        <v>4360159</v>
      </c>
    </row>
    <row spans="1:4" r="20">
      <c t="s" r="A20" s="4">
        <v>455</v>
      </c>
      <c t="s" r="B20" s="4">
        <v>456</v>
      </c>
    </row>
    <row spans="1:4" r="21">
      <c t="s" r="A21" s="4">
        <v>460</v>
      </c>
    </row>
    <row spans="1:4" r="22">
      <c t="s" r="A22" s="3">
        <v>452</v>
      </c>
    </row>
    <row spans="1:4" r="23">
      <c t="s" r="A23" s="4">
        <v>453</v>
      </c>
      <c t="n" r="B23" s="7">
        <v>20232481</v>
      </c>
      <c t="n" r="C23" s="7">
        <v>10370479</v>
      </c>
    </row>
    <row spans="1:4" r="24">
      <c t="s" r="A24" s="4">
        <v>461</v>
      </c>
    </row>
    <row spans="1:4" r="25">
      <c t="s" r="A25" s="3">
        <v>452</v>
      </c>
    </row>
    <row spans="1:4" r="26">
      <c t="s" r="A26" s="4">
        <v>453</v>
      </c>
      <c t="n" r="B26" s="7">
        <v>17940808</v>
      </c>
    </row>
    <row spans="1:4" r="27">
      <c t="s" r="A27" s="4">
        <v>455</v>
      </c>
      <c t="s" r="C27" s="4">
        <v>456</v>
      </c>
      <c t="s" r="D27" s="4">
        <v>456</v>
      </c>
    </row>
    <row spans="1:4" r="28">
      <c t="s" r="A28" s="4">
        <v>462</v>
      </c>
    </row>
    <row spans="1:4" r="29">
      <c t="s" r="A29" s="3">
        <v>452</v>
      </c>
    </row>
    <row spans="1:4" r="30">
      <c t="s" r="A30" s="4">
        <v>453</v>
      </c>
      <c t="n" r="C30" s="7">
        <v>7072663</v>
      </c>
      <c t="n" r="D30" s="7">
        <v>10299096</v>
      </c>
    </row>
    <row spans="1:4" r="31">
      <c t="s" r="A31" s="4">
        <v>455</v>
      </c>
      <c t="s" r="B31" s="4">
        <v>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463</v>
      </c>
      <c t="s" r="B1" s="2">
        <v>1</v>
      </c>
    </row>
    <row spans="1:2" r="2">
      <c t="s" r="B2" s="2">
        <v>464</v>
      </c>
    </row>
    <row spans="1:2" r="3">
      <c t="s" r="A3" s="3">
        <v>452</v>
      </c>
    </row>
    <row spans="1:2" r="4">
      <c t="s" r="A4" s="4">
        <v>465</v>
      </c>
      <c t="n" r="B4" s="6">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466</v>
      </c>
      <c t="s" r="B1" s="2">
        <v>467</v>
      </c>
    </row>
    <row spans="1:2" r="2">
      <c t="s" r="A2" s="3">
        <v>468</v>
      </c>
    </row>
    <row spans="1:2" r="3">
      <c t="n" r="A3" s="6">
        <v>2016</v>
      </c>
      <c t="n" r="B3" s="7">
        <v>302320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41"/>
    <col customWidth="1" max="2" min="2" width="20"/>
  </cols>
  <sheetData>
    <row spans="1:2" r="1">
      <c t="s" r="A1" s="1">
        <v>469</v>
      </c>
      <c t="s" r="B1" s="2">
        <v>1</v>
      </c>
    </row>
    <row spans="1:2" r="2">
      <c t="s" r="B2" s="2">
        <v>29</v>
      </c>
    </row>
    <row spans="1:2" r="3">
      <c t="s" r="A3" s="3">
        <v>468</v>
      </c>
    </row>
    <row spans="1:2" r="4">
      <c t="s" r="A4" s="4">
        <v>470</v>
      </c>
      <c t="s" r="B4" s="4">
        <v>471</v>
      </c>
    </row>
    <row spans="1:2" r="5">
      <c t="s" r="A5" s="4">
        <v>472</v>
      </c>
    </row>
    <row spans="1:2" r="6">
      <c t="s" r="A6" s="3">
        <v>468</v>
      </c>
    </row>
    <row spans="1:2" r="7">
      <c t="s" r="A7" s="4">
        <v>473</v>
      </c>
      <c t="s" r="B7" s="4">
        <v>474</v>
      </c>
    </row>
    <row spans="1:2" r="8">
      <c t="s" r="A8" s="4">
        <v>470</v>
      </c>
      <c t="s" r="B8" s="5">
        <v>475</v>
      </c>
    </row>
    <row spans="1:2" r="9">
      <c t="s" r="A9" s="4">
        <v>476</v>
      </c>
    </row>
    <row spans="1:2" r="10">
      <c t="s" r="A10" s="3">
        <v>468</v>
      </c>
    </row>
    <row spans="1:2" r="11">
      <c t="s" r="A11" s="4">
        <v>473</v>
      </c>
      <c t="s" r="B11" s="4">
        <v>474</v>
      </c>
    </row>
    <row spans="1:2" r="12">
      <c t="s" r="A12" s="4">
        <v>470</v>
      </c>
      <c t="s" r="B12" s="5">
        <v>477</v>
      </c>
    </row>
    <row spans="1:2" r="13">
      <c t="s" r="A13" s="4">
        <v>478</v>
      </c>
    </row>
    <row spans="1:2" r="14">
      <c t="s" r="A14" s="3">
        <v>468</v>
      </c>
    </row>
    <row spans="1:2" r="15">
      <c t="s" r="A15" s="4">
        <v>473</v>
      </c>
      <c t="s" r="B15" s="4">
        <v>474</v>
      </c>
    </row>
    <row spans="1:2" r="16">
      <c t="s" r="A16" s="4">
        <v>470</v>
      </c>
      <c t="s" r="B16" s="5">
        <v>479</v>
      </c>
    </row>
    <row spans="1:2" r="17">
      <c t="s" r="A17" s="4">
        <v>480</v>
      </c>
    </row>
    <row spans="1:2" r="18">
      <c t="s" r="A18" s="3">
        <v>468</v>
      </c>
    </row>
    <row spans="1:2" r="19">
      <c t="s" r="A19" s="4">
        <v>473</v>
      </c>
      <c t="s" r="B19" s="4">
        <v>474</v>
      </c>
    </row>
    <row spans="1:2" r="20">
      <c t="s" r="A20" s="4">
        <v>470</v>
      </c>
      <c t="s" r="B20" s="5">
        <v>479</v>
      </c>
    </row>
    <row spans="1:2" r="21">
      <c t="s" r="A21" s="4">
        <v>481</v>
      </c>
    </row>
    <row spans="1:2" r="22">
      <c t="s" r="A22" s="3">
        <v>468</v>
      </c>
    </row>
    <row spans="1:2" r="23">
      <c t="s" r="A23" s="4">
        <v>473</v>
      </c>
      <c t="s" r="B23" s="4">
        <v>474</v>
      </c>
    </row>
    <row spans="1:2" r="24">
      <c t="s" r="A24" s="4">
        <v>470</v>
      </c>
      <c t="s" r="B24" s="5">
        <v>475</v>
      </c>
    </row>
    <row spans="1:2" r="25">
      <c t="s" r="A25" s="4">
        <v>482</v>
      </c>
    </row>
    <row spans="1:2" r="26">
      <c t="s" r="A26" s="3">
        <v>468</v>
      </c>
    </row>
    <row spans="1:2" r="27">
      <c t="s" r="A27" s="4">
        <v>473</v>
      </c>
      <c t="s" r="B27" s="4">
        <v>474</v>
      </c>
    </row>
    <row spans="1:2" r="28">
      <c t="s" r="A28" s="4">
        <v>470</v>
      </c>
      <c t="s" r="B28" s="5">
        <v>483</v>
      </c>
    </row>
    <row spans="1:2" r="29">
      <c t="s" r="A29" s="4">
        <v>484</v>
      </c>
    </row>
    <row spans="1:2" r="30">
      <c t="s" r="A30" s="3">
        <v>468</v>
      </c>
    </row>
    <row spans="1:2" r="31">
      <c t="s" r="A31" s="4">
        <v>473</v>
      </c>
      <c t="s" r="B31" s="4">
        <v>474</v>
      </c>
    </row>
    <row spans="1:2" r="32">
      <c t="s" r="A32" s="4">
        <v>470</v>
      </c>
      <c t="s" r="B32" s="5">
        <v>485</v>
      </c>
    </row>
    <row spans="1:2" r="33">
      <c t="s" r="A33" s="4">
        <v>486</v>
      </c>
    </row>
    <row spans="1:2" r="34">
      <c t="s" r="A34" s="3">
        <v>468</v>
      </c>
    </row>
    <row spans="1:2" r="35">
      <c t="s" r="A35" s="4">
        <v>473</v>
      </c>
      <c t="s" r="B35" s="4">
        <v>487</v>
      </c>
    </row>
    <row spans="1:2" r="36">
      <c t="s" r="A36" s="4">
        <v>488</v>
      </c>
    </row>
    <row spans="1:2" r="37">
      <c t="s" r="A37" s="3">
        <v>468</v>
      </c>
    </row>
    <row spans="1:2" r="38">
      <c t="s" r="A38" s="4">
        <v>473</v>
      </c>
      <c t="s" r="B38" s="4">
        <v>487</v>
      </c>
    </row>
    <row spans="1:2" r="39">
      <c t="s" r="A39" s="4">
        <v>489</v>
      </c>
    </row>
    <row spans="1:2" r="40">
      <c t="s" r="A40" s="3">
        <v>468</v>
      </c>
    </row>
    <row spans="1:2" r="41">
      <c t="s" r="A41" s="4">
        <v>473</v>
      </c>
      <c t="s" r="B41" s="4">
        <v>487</v>
      </c>
    </row>
    <row spans="1:2" r="42">
      <c t="s" r="A42" s="4">
        <v>490</v>
      </c>
    </row>
    <row spans="1:2" r="43">
      <c t="s" r="A43" s="3">
        <v>468</v>
      </c>
    </row>
    <row spans="1:2" r="44">
      <c t="s" r="A44" s="4">
        <v>473</v>
      </c>
      <c t="s" r="B44" s="4">
        <v>487</v>
      </c>
    </row>
    <row spans="1:2" r="45">
      <c t="s" r="A45" s="4">
        <v>491</v>
      </c>
    </row>
    <row spans="1:2" r="46">
      <c t="s" r="A46" s="3">
        <v>468</v>
      </c>
    </row>
    <row spans="1:2" r="47">
      <c t="s" r="A47" s="4">
        <v>473</v>
      </c>
      <c t="s" r="B47" s="4">
        <v>487</v>
      </c>
    </row>
    <row spans="1:2" r="48">
      <c t="s" r="A48" s="4">
        <v>492</v>
      </c>
    </row>
    <row spans="1:2" r="49">
      <c t="s" r="A49" s="3">
        <v>468</v>
      </c>
    </row>
    <row spans="1:2" r="50">
      <c t="s" r="A50" s="4">
        <v>473</v>
      </c>
      <c t="s" r="B50" s="4">
        <v>487</v>
      </c>
    </row>
    <row spans="1:2" r="51">
      <c t="s" r="A51" s="4">
        <v>493</v>
      </c>
    </row>
    <row spans="1:2" r="52">
      <c t="s" r="A52" s="3">
        <v>468</v>
      </c>
    </row>
    <row spans="1:2" r="53">
      <c t="s" r="A53" s="4">
        <v>473</v>
      </c>
      <c t="s" r="B53" s="4">
        <v>487</v>
      </c>
    </row>
    <row spans="1:2" r="54">
      <c t="s" r="A54" s="4">
        <v>494</v>
      </c>
    </row>
    <row spans="1:2" r="55">
      <c t="s" r="A55" s="3">
        <v>468</v>
      </c>
    </row>
    <row spans="1:2" r="56">
      <c t="s" r="A56" s="4">
        <v>473</v>
      </c>
      <c t="s" r="B56" s="4">
        <v>487</v>
      </c>
    </row>
    <row spans="1:2" r="57">
      <c t="s" r="A57" s="4">
        <v>495</v>
      </c>
    </row>
    <row spans="1:2" r="58">
      <c t="s" r="A58" s="3">
        <v>468</v>
      </c>
    </row>
    <row spans="1:2" r="59">
      <c t="s" r="A59" s="4">
        <v>473</v>
      </c>
      <c t="s" r="B59" s="4">
        <v>496</v>
      </c>
    </row>
    <row spans="1:2" r="60">
      <c t="s" r="A60" s="4">
        <v>497</v>
      </c>
    </row>
    <row spans="1:2" r="61">
      <c t="s" r="A61" s="3">
        <v>468</v>
      </c>
    </row>
    <row spans="1:2" r="62">
      <c t="s" r="A62" s="4">
        <v>473</v>
      </c>
      <c t="s" r="B62" s="4">
        <v>496</v>
      </c>
    </row>
    <row spans="1:2" r="63">
      <c t="s" r="A63" s="4">
        <v>498</v>
      </c>
    </row>
    <row spans="1:2" r="64">
      <c t="s" r="A64" s="3">
        <v>468</v>
      </c>
    </row>
    <row spans="1:2" r="65">
      <c t="s" r="A65" s="4">
        <v>473</v>
      </c>
      <c t="s" r="B65" s="4">
        <v>496</v>
      </c>
    </row>
    <row spans="1:2" r="66">
      <c t="s" r="A66" s="4">
        <v>499</v>
      </c>
    </row>
    <row spans="1:2" r="67">
      <c t="s" r="A67" s="3">
        <v>468</v>
      </c>
    </row>
    <row spans="1:2" r="68">
      <c t="s" r="A68" s="4">
        <v>473</v>
      </c>
      <c t="s" r="B68" s="4">
        <v>496</v>
      </c>
    </row>
    <row spans="1:2" r="69">
      <c t="s" r="A69" s="4">
        <v>500</v>
      </c>
    </row>
    <row spans="1:2" r="70">
      <c t="s" r="A70" s="3">
        <v>468</v>
      </c>
    </row>
    <row spans="1:2" r="71">
      <c t="s" r="A71" s="4">
        <v>473</v>
      </c>
      <c t="s" r="B71" s="4">
        <v>496</v>
      </c>
    </row>
    <row spans="1:2" r="72">
      <c t="s" r="A72" s="4">
        <v>501</v>
      </c>
    </row>
    <row spans="1:2" r="73">
      <c t="s" r="A73" s="3">
        <v>468</v>
      </c>
    </row>
    <row spans="1:2" r="74">
      <c t="s" r="A74" s="4">
        <v>473</v>
      </c>
      <c t="s" r="B74" s="4">
        <v>496</v>
      </c>
    </row>
    <row spans="1:2" r="75">
      <c t="s" r="A75" s="4">
        <v>502</v>
      </c>
    </row>
    <row spans="1:2" r="76">
      <c t="s" r="A76" s="3">
        <v>468</v>
      </c>
    </row>
    <row spans="1:2" r="77">
      <c t="s" r="A77" s="4">
        <v>473</v>
      </c>
      <c t="s" r="B77" s="4">
        <v>496</v>
      </c>
    </row>
    <row spans="1:2" r="78">
      <c t="s" r="A78" s="4">
        <v>503</v>
      </c>
    </row>
    <row spans="1:2" r="79">
      <c t="s" r="A79" s="3">
        <v>468</v>
      </c>
    </row>
    <row spans="1:2" r="80">
      <c t="s" r="A80" s="4">
        <v>473</v>
      </c>
      <c t="s" r="B80" s="4">
        <v>496</v>
      </c>
    </row>
    <row spans="1:2" r="81">
      <c t="s" r="A81" s="4">
        <v>504</v>
      </c>
    </row>
    <row spans="1:2" r="82">
      <c t="s" r="A82" s="3">
        <v>468</v>
      </c>
    </row>
    <row spans="1:2" r="83">
      <c t="s" r="A83" s="4">
        <v>473</v>
      </c>
      <c t="s" r="B83" s="4">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4"/>
    <col customWidth="1" max="2" min="2" width="14"/>
    <col customWidth="1" max="3" min="3" width="23"/>
    <col customWidth="1" max="4" min="4" width="36"/>
    <col customWidth="1" max="5" min="5" width="24"/>
    <col customWidth="1" max="6" min="6" width="40"/>
  </cols>
  <sheetData>
    <row spans="1:6" r="1">
      <c t="s" r="A1" s="1">
        <v>96</v>
      </c>
      <c t="s" r="B1" s="2">
        <v>97</v>
      </c>
      <c t="s" r="C1" s="2">
        <v>98</v>
      </c>
      <c t="s" r="D1" s="2">
        <v>99</v>
      </c>
      <c t="s" r="E1" s="2">
        <v>100</v>
      </c>
      <c t="s" r="F1" s="2">
        <v>101</v>
      </c>
    </row>
    <row spans="1:6" r="2">
      <c t="s" r="A2" s="4">
        <v>102</v>
      </c>
      <c t="n" r="B2" s="7">
        <v>108390989</v>
      </c>
      <c t="n" r="C2" s="7">
        <v>80495</v>
      </c>
      <c t="n" r="D2" s="7">
        <v>116992857</v>
      </c>
      <c t="n" r="E2" s="7">
        <v>0</v>
      </c>
      <c t="n" r="F2" s="7">
        <v>-8682363</v>
      </c>
    </row>
    <row spans="1:6" r="3">
      <c t="s" r="A3" s="4">
        <v>103</v>
      </c>
      <c t="n" r="C3" s="6">
        <v>8049500</v>
      </c>
    </row>
    <row spans="1:6" r="4">
      <c t="s" r="A4" s="4">
        <v>104</v>
      </c>
      <c t="n" r="B4" s="6">
        <v>500</v>
      </c>
      <c t="n" r="C4" s="7">
        <v>5</v>
      </c>
      <c t="n" r="D4" s="6">
        <v>495</v>
      </c>
      <c t="n" r="E4" s="6">
        <v>0</v>
      </c>
      <c t="n" r="F4" s="6">
        <v>0</v>
      </c>
    </row>
    <row spans="1:6" r="5">
      <c t="s" r="A5" s="4">
        <v>105</v>
      </c>
      <c t="n" r="C5" s="6">
        <v>500</v>
      </c>
    </row>
    <row spans="1:6" r="6">
      <c t="s" r="A6" s="4">
        <v>106</v>
      </c>
      <c t="n" r="B6" s="6">
        <v>128429204</v>
      </c>
      <c t="n" r="C6" s="7">
        <v>100000</v>
      </c>
      <c t="n" r="D6" s="6">
        <v>128329204</v>
      </c>
      <c t="n" r="E6" s="6">
        <v>0</v>
      </c>
      <c t="n" r="F6" s="6">
        <v>0</v>
      </c>
    </row>
    <row spans="1:6" r="7">
      <c t="s" r="A7" s="4">
        <v>107</v>
      </c>
      <c t="n" r="C7" s="6">
        <v>10000000</v>
      </c>
    </row>
    <row spans="1:6" r="8">
      <c t="s" r="A8" s="4">
        <v>108</v>
      </c>
      <c t="n" r="B8" s="6">
        <v>571321</v>
      </c>
      <c t="n" r="D8" s="6">
        <v>571321</v>
      </c>
    </row>
    <row spans="1:6" r="9">
      <c t="s" r="A9" s="4">
        <v>109</v>
      </c>
      <c t="n" r="B9" s="6">
        <v>-1191300</v>
      </c>
      <c t="n" r="D9" s="6">
        <v>-1191300</v>
      </c>
    </row>
    <row spans="1:6" r="10">
      <c t="s" r="A10" s="4">
        <v>110</v>
      </c>
      <c t="n" r="B10" s="6">
        <v>-3842603</v>
      </c>
      <c t="n" r="C10" s="7">
        <v>0</v>
      </c>
      <c t="n" r="D10" s="6">
        <v>0</v>
      </c>
      <c t="n" r="E10" s="6">
        <v>0</v>
      </c>
      <c t="n" r="F10" s="6">
        <v>-3842603</v>
      </c>
    </row>
    <row spans="1:6" r="11">
      <c t="s" r="A11" s="4">
        <v>111</v>
      </c>
      <c t="n" r="B11" s="6">
        <v>232358111</v>
      </c>
      <c t="n" r="C11" s="7">
        <v>180500</v>
      </c>
      <c t="n" r="D11" s="6">
        <v>244702577</v>
      </c>
      <c t="n" r="E11" s="6">
        <v>0</v>
      </c>
      <c t="n" r="F11" s="6">
        <v>-12524966</v>
      </c>
    </row>
    <row spans="1:6" r="12">
      <c t="s" r="A12" s="4">
        <v>112</v>
      </c>
      <c t="n" r="C12" s="6">
        <v>18050000</v>
      </c>
    </row>
    <row spans="1:6" r="13">
      <c t="s" r="A13" s="4">
        <v>106</v>
      </c>
      <c t="n" r="B13" s="6">
        <v>102711933</v>
      </c>
      <c t="n" r="C13" s="7">
        <v>80500</v>
      </c>
      <c t="n" r="D13" s="6">
        <v>102631433</v>
      </c>
      <c t="n" r="E13" s="6">
        <v>0</v>
      </c>
      <c t="n" r="F13" s="6">
        <v>0</v>
      </c>
    </row>
    <row spans="1:6" r="14">
      <c t="s" r="A14" s="4">
        <v>107</v>
      </c>
      <c t="n" r="C14" s="6">
        <v>8050000</v>
      </c>
    </row>
    <row spans="1:6" r="15">
      <c t="s" r="A15" s="4">
        <v>108</v>
      </c>
      <c t="n" r="B15" s="6">
        <v>1383121</v>
      </c>
      <c t="n" r="C15" s="7">
        <v>0</v>
      </c>
      <c t="n" r="D15" s="6">
        <v>1383121</v>
      </c>
      <c t="n" r="E15" s="6">
        <v>0</v>
      </c>
      <c t="n" r="F15" s="6">
        <v>0</v>
      </c>
    </row>
    <row spans="1:6" r="16">
      <c t="s" r="A16" s="4">
        <v>113</v>
      </c>
      <c t="n" r="B16" s="6">
        <v>-1278546</v>
      </c>
      <c t="n" r="E16" s="6">
        <v>-1278546</v>
      </c>
    </row>
    <row spans="1:6" r="17">
      <c t="s" r="A17" s="4">
        <v>114</v>
      </c>
      <c t="n" r="C17" s="6">
        <v>-119400</v>
      </c>
    </row>
    <row spans="1:6" r="18">
      <c t="s" r="A18" s="4">
        <v>109</v>
      </c>
      <c t="n" r="B18" s="6">
        <v>-9635000</v>
      </c>
      <c t="n" r="C18" s="7">
        <v>0</v>
      </c>
      <c t="n" r="D18" s="6">
        <v>-9635000</v>
      </c>
      <c t="n" r="E18" s="6">
        <v>0</v>
      </c>
      <c t="n" r="F18" s="6">
        <v>0</v>
      </c>
    </row>
    <row spans="1:6" r="19">
      <c t="s" r="A19" s="4">
        <v>115</v>
      </c>
      <c t="n" r="C19" s="6">
        <v>0</v>
      </c>
    </row>
    <row spans="1:6" r="20">
      <c t="s" r="A20" s="4">
        <v>110</v>
      </c>
      <c t="n" r="B20" s="6">
        <v>1660474</v>
      </c>
      <c t="n" r="C20" s="7">
        <v>0</v>
      </c>
      <c t="n" r="D20" s="6">
        <v>0</v>
      </c>
      <c t="n" r="E20" s="6">
        <v>0</v>
      </c>
      <c t="n" r="F20" s="6">
        <v>1660474</v>
      </c>
    </row>
    <row spans="1:6" r="21">
      <c t="s" r="A21" s="4">
        <v>116</v>
      </c>
      <c t="n" r="B21" s="7">
        <v>327200093</v>
      </c>
      <c t="n" r="C21" s="7">
        <v>261000</v>
      </c>
      <c t="n" r="D21" s="6">
        <v>339082131</v>
      </c>
      <c t="n" r="E21" s="6">
        <v>-1278546</v>
      </c>
      <c t="n" r="F21" s="6">
        <v>-10864492</v>
      </c>
    </row>
    <row spans="1:6" r="22">
      <c t="s" r="A22" s="4">
        <v>117</v>
      </c>
      <c t="n" r="B22" s="6">
        <v>25980600</v>
      </c>
      <c t="n" r="C22" s="6">
        <v>25980600</v>
      </c>
    </row>
    <row spans="1:6" r="23">
      <c t="s" r="A23" s="4">
        <v>108</v>
      </c>
      <c t="n" r="B23" s="7">
        <v>1436505</v>
      </c>
      <c t="n" r="C23" s="7">
        <v>0</v>
      </c>
      <c t="n" r="D23" s="6">
        <v>1436505</v>
      </c>
      <c t="n" r="E23" s="6">
        <v>0</v>
      </c>
      <c t="n" r="F23" s="6">
        <v>0</v>
      </c>
    </row>
    <row spans="1:6" r="24">
      <c t="s" r="A24" s="4">
        <v>109</v>
      </c>
      <c t="n" r="B24" s="6">
        <v>-12980285</v>
      </c>
      <c t="n" r="C24" s="7">
        <v>2297</v>
      </c>
      <c t="n" r="D24" s="6">
        <v>-2292266</v>
      </c>
      <c t="n" r="E24" s="6">
        <v>0</v>
      </c>
      <c t="n" r="F24" s="6">
        <v>-10690316</v>
      </c>
    </row>
    <row spans="1:6" r="25">
      <c t="s" r="A25" s="4">
        <v>115</v>
      </c>
      <c t="n" r="C25" s="6">
        <v>229711</v>
      </c>
    </row>
    <row spans="1:6" r="26">
      <c t="s" r="A26" s="4">
        <v>110</v>
      </c>
      <c t="n" r="B26" s="6">
        <v>31954965</v>
      </c>
      <c t="n" r="C26" s="7">
        <v>0</v>
      </c>
      <c t="n" r="D26" s="6">
        <v>0</v>
      </c>
      <c t="n" r="E26" s="6">
        <v>0</v>
      </c>
      <c t="n" r="F26" s="6">
        <v>31954965</v>
      </c>
    </row>
    <row spans="1:6" r="27">
      <c t="s" r="A27" s="4">
        <v>118</v>
      </c>
      <c t="n" r="B27" s="7">
        <v>347611278</v>
      </c>
      <c t="n" r="C27" s="7">
        <v>263297</v>
      </c>
      <c t="n" r="D27" s="7">
        <v>338226370</v>
      </c>
      <c t="n" r="E27" s="7">
        <v>-1278546</v>
      </c>
      <c t="n" r="F27" s="7">
        <v>10400157</v>
      </c>
    </row>
    <row spans="1:6" r="28">
      <c t="s" r="A28" s="4">
        <v>119</v>
      </c>
      <c t="n" r="B28" s="6">
        <v>26210311</v>
      </c>
      <c t="n" r="C28" s="6">
        <v>262103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0"/>
  </cols>
  <sheetData>
    <row spans="1:2" r="1">
      <c t="s" r="A1" s="1">
        <v>505</v>
      </c>
      <c t="s" r="B1" s="2">
        <v>506</v>
      </c>
    </row>
    <row spans="1:2" r="2">
      <c t="s" r="A2" s="3">
        <v>468</v>
      </c>
    </row>
    <row spans="1:2" r="3">
      <c t="s" r="A3" s="4">
        <v>507</v>
      </c>
      <c t="n" r="B3" s="6">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r="A1" s="1">
        <v>508</v>
      </c>
      <c t="s" r="B1" s="2">
        <v>29</v>
      </c>
      <c t="s" r="C1" s="2">
        <v>30</v>
      </c>
      <c t="s" r="D1" s="2">
        <v>78</v>
      </c>
      <c t="s" r="E1" s="2">
        <v>509</v>
      </c>
    </row>
    <row spans="1:5" r="2">
      <c t="s" r="A2" s="4">
        <v>510</v>
      </c>
      <c t="n" r="B2" s="7">
        <v>40109382</v>
      </c>
      <c t="n" r="C2" s="7">
        <v>59879596</v>
      </c>
      <c t="n" r="D2" s="7">
        <v>56860845</v>
      </c>
      <c t="n" r="E2" s="7">
        <v>153341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511</v>
      </c>
      <c t="s" r="B1" s="2">
        <v>1</v>
      </c>
    </row>
    <row spans="1:3" r="2">
      <c t="s" r="B2" s="2">
        <v>29</v>
      </c>
      <c t="s" r="C2" s="2">
        <v>30</v>
      </c>
    </row>
    <row spans="1:3" r="3">
      <c t="s" r="A3" s="4">
        <v>512</v>
      </c>
      <c t="n" r="B3" s="7">
        <v>58430</v>
      </c>
      <c t="n" r="C3" s="7">
        <v>146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513</v>
      </c>
      <c t="s" r="B1" s="2">
        <v>1</v>
      </c>
    </row>
    <row spans="1:3" r="2">
      <c t="s" r="B2" s="2">
        <v>29</v>
      </c>
      <c t="s" r="C2" s="2">
        <v>30</v>
      </c>
    </row>
    <row spans="1:3" r="3">
      <c t="s" r="A3" s="4">
        <v>514</v>
      </c>
      <c t="n" r="B3" s="7">
        <v>0</v>
      </c>
      <c t="n" r="C3"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515</v>
      </c>
      <c t="s" r="B1" s="2">
        <v>1</v>
      </c>
    </row>
    <row spans="1:3" r="2">
      <c t="s" r="B2" s="2">
        <v>29</v>
      </c>
      <c t="s" r="C2" s="2">
        <v>30</v>
      </c>
    </row>
    <row spans="1:3" r="3">
      <c t="s" r="A3" s="4">
        <v>516</v>
      </c>
      <c t="n" r="B3" s="7">
        <v>2423717</v>
      </c>
      <c t="n" r="C3" s="7">
        <v>3936843</v>
      </c>
    </row>
    <row spans="1:3" r="4">
      <c t="s" r="A4" s="4">
        <v>517</v>
      </c>
      <c t="n" r="B4" s="7">
        <v>300</v>
      </c>
      <c t="n" r="C4" s="7">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18</v>
      </c>
      <c t="s" r="B1" s="2">
        <v>29</v>
      </c>
      <c t="s" r="C1" s="2">
        <v>30</v>
      </c>
    </row>
    <row spans="1:3" r="2">
      <c t="s" r="A2" s="4">
        <v>519</v>
      </c>
      <c t="n" r="B2" s="7">
        <v>396464627</v>
      </c>
    </row>
    <row spans="1:3" r="3">
      <c t="s" r="A3" s="4">
        <v>520</v>
      </c>
      <c t="n" r="B3" s="6">
        <v>27014500</v>
      </c>
      <c t="n" r="C3" s="7">
        <v>17876390</v>
      </c>
    </row>
    <row spans="1:3" r="4">
      <c t="s" r="A4" s="4">
        <v>57</v>
      </c>
      <c t="n" r="B4" s="6">
        <v>361227904</v>
      </c>
      <c t="n" r="C4" s="6">
        <v>178588604</v>
      </c>
    </row>
    <row spans="1:3" r="5">
      <c t="s" r="A5" s="4">
        <v>521</v>
      </c>
    </row>
    <row spans="1:3" r="6">
      <c t="s" r="A6" s="4">
        <v>519</v>
      </c>
      <c t="n" r="B6" s="6">
        <v>396464628</v>
      </c>
      <c t="n" r="C6" s="6">
        <v>204728268</v>
      </c>
    </row>
    <row spans="1:3" r="7">
      <c t="s" r="A7" s="4">
        <v>522</v>
      </c>
      <c t="n" r="B7" s="6">
        <v>-8222224</v>
      </c>
      <c t="n" r="C7" s="6">
        <v>-8263274</v>
      </c>
    </row>
    <row spans="1:3" r="8">
      <c t="s" r="A8" s="4">
        <v>523</v>
      </c>
      <c t="n" r="B8" s="6">
        <v>388242404</v>
      </c>
      <c t="n" r="C8" s="6">
        <v>196464994</v>
      </c>
    </row>
    <row spans="1:3" r="9">
      <c t="s" r="A9" s="4">
        <v>53</v>
      </c>
      <c t="n" r="B9" s="6">
        <v>29137825</v>
      </c>
      <c t="n" r="C9" s="6">
        <v>19394928</v>
      </c>
    </row>
    <row spans="1:3" r="10">
      <c t="s" r="A10" s="4">
        <v>524</v>
      </c>
      <c t="n" r="B10" s="6">
        <v>-2123325</v>
      </c>
      <c t="n" r="C10" s="6">
        <v>-1518538</v>
      </c>
    </row>
    <row spans="1:3" r="11">
      <c t="s" r="A11" s="4">
        <v>520</v>
      </c>
      <c t="n" r="B11" s="6">
        <v>27014500</v>
      </c>
      <c t="n" r="C11" s="6">
        <v>17876390</v>
      </c>
    </row>
    <row spans="1:3" r="12">
      <c t="s" r="A12" s="4">
        <v>57</v>
      </c>
      <c t="n" r="B12" s="6">
        <v>361227904</v>
      </c>
      <c t="n" r="C12" s="6">
        <v>178588604</v>
      </c>
    </row>
    <row spans="1:3" r="13">
      <c t="s" r="A13" s="4">
        <v>525</v>
      </c>
    </row>
    <row spans="1:3" r="14">
      <c t="s" r="A14" s="4">
        <v>519</v>
      </c>
      <c t="n" r="B14" s="6">
        <v>5000000</v>
      </c>
      <c t="n" r="C14" s="6">
        <v>7000000</v>
      </c>
    </row>
    <row spans="1:3" r="15">
      <c t="s" r="A15" s="4">
        <v>526</v>
      </c>
    </row>
    <row spans="1:3" r="16">
      <c t="s" r="A16" s="4">
        <v>519</v>
      </c>
      <c t="n" r="B16" s="6">
        <v>50270000</v>
      </c>
      <c t="n" r="C16" s="6">
        <v>43550000</v>
      </c>
    </row>
    <row spans="1:3" r="17">
      <c t="s" r="A17" s="4">
        <v>527</v>
      </c>
    </row>
    <row spans="1:3" r="18">
      <c t="s" r="A18" s="4">
        <v>519</v>
      </c>
      <c t="n" r="B18" s="6">
        <v>80462000</v>
      </c>
      <c t="n" r="C18" s="6">
        <v>72098000</v>
      </c>
    </row>
    <row spans="1:3" r="19">
      <c t="s" r="A19" s="4">
        <v>528</v>
      </c>
    </row>
    <row spans="1:3" r="20">
      <c t="s" r="A20" s="4">
        <v>519</v>
      </c>
      <c t="n" r="B20" s="6">
        <v>212282628</v>
      </c>
      <c t="n" r="C20" s="6">
        <v>49435268</v>
      </c>
    </row>
    <row spans="1:3" r="21">
      <c t="s" r="A21" s="4">
        <v>529</v>
      </c>
    </row>
    <row spans="1:3" r="22">
      <c t="s" r="A22" s="4">
        <v>519</v>
      </c>
      <c t="n" r="B22" s="6">
        <v>11725000</v>
      </c>
      <c t="n" r="C22" s="6">
        <v>13145000</v>
      </c>
    </row>
    <row spans="1:3" r="23">
      <c t="s" r="A23" s="4">
        <v>530</v>
      </c>
    </row>
    <row spans="1:3" r="24">
      <c t="s" r="A24" s="4">
        <v>519</v>
      </c>
      <c t="n" r="B24" s="7">
        <v>36725000</v>
      </c>
      <c t="n" r="C24" s="7">
        <v>19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1"/>
    <col customWidth="1" max="2" min="2" width="21"/>
  </cols>
  <sheetData>
    <row spans="1:2" r="1">
      <c t="s" r="A1" s="1">
        <v>531</v>
      </c>
      <c t="s" r="B1" s="2">
        <v>467</v>
      </c>
    </row>
    <row spans="1:2" r="2">
      <c t="n" r="A2" s="6">
        <v>2016</v>
      </c>
      <c t="n" r="B2" s="7">
        <v>29137825</v>
      </c>
    </row>
    <row spans="1:2" r="3">
      <c t="n" r="A3" s="6">
        <v>2017</v>
      </c>
      <c t="n" r="B3" s="6">
        <v>37710433</v>
      </c>
    </row>
    <row spans="1:2" r="4">
      <c t="n" r="A4" s="6">
        <v>2018</v>
      </c>
      <c t="n" r="B4" s="6">
        <v>35210433</v>
      </c>
    </row>
    <row spans="1:2" r="5">
      <c t="n" r="A5" s="6">
        <v>2019</v>
      </c>
      <c t="n" r="B5" s="6">
        <v>33710433</v>
      </c>
    </row>
    <row spans="1:2" r="6">
      <c t="n" r="A6" s="6">
        <v>2020</v>
      </c>
      <c t="n" r="B6" s="6">
        <v>33710433</v>
      </c>
    </row>
    <row spans="1:2" r="7">
      <c t="n" r="A7" s="6">
        <v>2021</v>
      </c>
      <c t="n" r="B7" s="6">
        <v>36915433</v>
      </c>
    </row>
    <row spans="1:2" r="8">
      <c t="n" r="A8" s="6">
        <v>2022</v>
      </c>
      <c t="n" r="B8" s="6">
        <v>190069637</v>
      </c>
    </row>
    <row spans="1:2" r="9">
      <c t="s" r="A9" s="4">
        <v>532</v>
      </c>
      <c t="n" r="B9" s="7">
        <v>3964646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533</v>
      </c>
      <c t="s" r="B1" s="2">
        <v>534</v>
      </c>
      <c t="s" r="C1" s="2">
        <v>535</v>
      </c>
      <c t="s" r="D1" s="2">
        <v>536</v>
      </c>
      <c t="s" r="E1" s="2">
        <v>30</v>
      </c>
      <c t="s" r="F1" s="2">
        <v>537</v>
      </c>
      <c t="s" r="G1" s="2">
        <v>538</v>
      </c>
      <c t="s" r="H1" s="2">
        <v>539</v>
      </c>
      <c t="s" r="I1" s="2">
        <v>540</v>
      </c>
      <c t="s" r="J1" s="2">
        <v>541</v>
      </c>
      <c t="s" r="K1" s="2">
        <v>29</v>
      </c>
      <c t="s" r="L1" s="2">
        <v>542</v>
      </c>
      <c t="s" r="M1" s="2">
        <v>543</v>
      </c>
      <c t="s" r="N1" s="2">
        <v>544</v>
      </c>
      <c t="s" r="O1" s="2">
        <v>545</v>
      </c>
      <c t="s" r="P1" s="2">
        <v>546</v>
      </c>
      <c t="s" r="Q1" s="2">
        <v>547</v>
      </c>
    </row>
    <row spans="1:17" r="2">
      <c t="s" r="A2" s="4">
        <v>548</v>
      </c>
      <c t="s" r="K2" s="4">
        <v>549</v>
      </c>
    </row>
    <row spans="1:17" r="3">
      <c t="s" r="A3" s="4">
        <v>550</v>
      </c>
      <c t="n" r="K3" s="7">
        <v>20800</v>
      </c>
    </row>
    <row spans="1:17" r="4">
      <c t="s" r="A4" s="4">
        <v>551</v>
      </c>
      <c t="n" r="K4" s="7">
        <v>150000</v>
      </c>
    </row>
    <row spans="1:17" r="5">
      <c t="s" r="A5" s="4">
        <v>552</v>
      </c>
      <c t="n" r="K5" s="11">
        <v>2.25</v>
      </c>
    </row>
    <row spans="1:17" r="6">
      <c t="s" r="A6" s="4">
        <v>553</v>
      </c>
    </row>
    <row spans="1:17" r="7">
      <c t="s" r="A7" s="4">
        <v>554</v>
      </c>
      <c t="s" r="K7" s="4">
        <v>555</v>
      </c>
    </row>
    <row spans="1:17" r="8">
      <c t="s" r="A8" s="4">
        <v>556</v>
      </c>
      <c t="s" r="K8" s="4">
        <v>557</v>
      </c>
    </row>
    <row spans="1:17" r="9">
      <c t="s" r="A9" s="4">
        <v>558</v>
      </c>
    </row>
    <row spans="1:17" r="10">
      <c t="s" r="A10" s="4">
        <v>559</v>
      </c>
      <c t="s" r="K10" s="4">
        <v>560</v>
      </c>
    </row>
    <row spans="1:17" r="11">
      <c t="s" r="A11" s="4">
        <v>556</v>
      </c>
      <c t="s" r="K11" s="4">
        <v>561</v>
      </c>
    </row>
    <row spans="1:17" r="12">
      <c t="s" r="A12" s="4">
        <v>562</v>
      </c>
    </row>
    <row spans="1:17" r="13">
      <c t="s" r="A13" s="4">
        <v>563</v>
      </c>
      <c t="n" r="J13" s="7">
        <v>40500</v>
      </c>
    </row>
    <row spans="1:17" r="14">
      <c t="s" r="A14" s="4">
        <v>564</v>
      </c>
      <c t="n" r="J14" s="6">
        <v>32000</v>
      </c>
    </row>
    <row spans="1:17" r="15">
      <c t="s" r="A15" s="4">
        <v>565</v>
      </c>
      <c t="n" r="J15" s="7">
        <v>8500</v>
      </c>
    </row>
    <row spans="1:17" r="16">
      <c t="s" r="A16" s="4">
        <v>566</v>
      </c>
      <c t="n" r="B16" s="7">
        <v>17900</v>
      </c>
    </row>
    <row spans="1:17" r="17">
      <c t="s" r="A17" s="4">
        <v>567</v>
      </c>
    </row>
    <row spans="1:17" r="18">
      <c t="s" r="A18" s="4">
        <v>568</v>
      </c>
      <c t="s" r="J18" s="4">
        <v>569</v>
      </c>
    </row>
    <row spans="1:17" r="19">
      <c t="s" r="A19" s="4">
        <v>570</v>
      </c>
    </row>
    <row spans="1:17" r="20">
      <c t="s" r="A20" s="4">
        <v>563</v>
      </c>
      <c t="n" r="I20" s="7">
        <v>48900</v>
      </c>
      <c t="n" r="L20" s="7">
        <v>10000</v>
      </c>
    </row>
    <row spans="1:17" r="21">
      <c t="s" r="A21" s="4">
        <v>571</v>
      </c>
    </row>
    <row spans="1:17" r="22">
      <c t="s" r="A22" s="4">
        <v>568</v>
      </c>
      <c t="s" r="D22" s="4">
        <v>572</v>
      </c>
    </row>
    <row spans="1:17" r="23">
      <c t="s" r="A23" s="4">
        <v>573</v>
      </c>
    </row>
    <row spans="1:17" r="24">
      <c t="s" r="A24" s="4">
        <v>568</v>
      </c>
      <c t="s" r="I24" s="4">
        <v>574</v>
      </c>
    </row>
    <row spans="1:17" r="25">
      <c t="s" r="A25" s="4">
        <v>575</v>
      </c>
    </row>
    <row spans="1:17" r="26">
      <c t="s" r="A26" s="4">
        <v>563</v>
      </c>
      <c t="n" r="L26" s="7">
        <v>15000</v>
      </c>
      <c t="n" r="Q26" s="7">
        <v>81850</v>
      </c>
    </row>
    <row spans="1:17" r="27">
      <c t="s" r="A27" s="4">
        <v>576</v>
      </c>
    </row>
    <row spans="1:17" r="28">
      <c t="s" r="A28" s="4">
        <v>568</v>
      </c>
      <c t="s" r="D28" s="4">
        <v>572</v>
      </c>
    </row>
    <row spans="1:17" r="29">
      <c t="s" r="A29" s="4">
        <v>577</v>
      </c>
    </row>
    <row spans="1:17" r="30">
      <c t="s" r="A30" s="4">
        <v>568</v>
      </c>
      <c t="s" r="H30" s="4">
        <v>578</v>
      </c>
    </row>
    <row spans="1:17" r="31">
      <c t="s" r="A31" s="4">
        <v>579</v>
      </c>
    </row>
    <row spans="1:17" r="32">
      <c t="s" r="A32" s="4">
        <v>568</v>
      </c>
      <c t="s" r="G32" s="4">
        <v>580</v>
      </c>
    </row>
    <row spans="1:17" r="33">
      <c t="s" r="A33" s="4">
        <v>581</v>
      </c>
    </row>
    <row spans="1:17" r="34">
      <c t="s" r="A34" s="4">
        <v>563</v>
      </c>
      <c t="n" r="N34" s="7">
        <v>225300</v>
      </c>
      <c t="n" r="P34" s="7">
        <v>172000</v>
      </c>
    </row>
    <row spans="1:17" r="35">
      <c t="s" r="A35" s="4">
        <v>582</v>
      </c>
      <c t="n" r="N35" s="7">
        <v>53300</v>
      </c>
    </row>
    <row spans="1:17" r="36">
      <c t="s" r="A36" s="4">
        <v>583</v>
      </c>
    </row>
    <row spans="1:17" r="37">
      <c t="s" r="A37" s="4">
        <v>568</v>
      </c>
      <c t="s" r="C37" s="4">
        <v>584</v>
      </c>
      <c t="s" r="K37" s="4">
        <v>585</v>
      </c>
    </row>
    <row spans="1:17" r="38">
      <c t="s" r="A38" s="4">
        <v>586</v>
      </c>
    </row>
    <row spans="1:17" r="39">
      <c t="s" r="A39" s="4">
        <v>563</v>
      </c>
      <c t="n" r="M39" s="7">
        <v>13500</v>
      </c>
    </row>
    <row spans="1:17" r="40">
      <c t="s" r="A40" s="4">
        <v>587</v>
      </c>
    </row>
    <row spans="1:17" r="41">
      <c t="s" r="A41" s="4">
        <v>568</v>
      </c>
      <c t="s" r="F41" s="4">
        <v>588</v>
      </c>
    </row>
    <row spans="1:17" r="42">
      <c t="s" r="A42" s="4">
        <v>589</v>
      </c>
    </row>
    <row spans="1:17" r="43">
      <c t="s" r="A43" s="4">
        <v>563</v>
      </c>
      <c t="n" r="O43" s="7">
        <v>39000</v>
      </c>
    </row>
    <row spans="1:17" r="44">
      <c t="s" r="A44" s="4">
        <v>590</v>
      </c>
    </row>
    <row spans="1:17" r="45">
      <c t="s" r="A45" s="4">
        <v>568</v>
      </c>
      <c t="s" r="E45" s="4">
        <v>5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592</v>
      </c>
      <c t="s" r="B1" s="2">
        <v>29</v>
      </c>
      <c t="s" r="C1" s="2">
        <v>30</v>
      </c>
    </row>
    <row spans="1:3" r="2">
      <c t="s" r="A2" s="3">
        <v>593</v>
      </c>
    </row>
    <row spans="1:3" r="3">
      <c t="s" r="A3" s="4">
        <v>54</v>
      </c>
      <c t="n" r="B3" s="7">
        <v>26771911</v>
      </c>
      <c t="n" r="C3" s="7">
        <v>1621076</v>
      </c>
    </row>
    <row spans="1:3" r="4">
      <c t="s" r="A4" s="4">
        <v>58</v>
      </c>
      <c t="n" r="B4" s="6">
        <v>0</v>
      </c>
      <c t="n" r="C4" s="6">
        <v>26816645</v>
      </c>
    </row>
    <row spans="1:3" r="5">
      <c t="s" r="A5" s="4">
        <v>594</v>
      </c>
    </row>
    <row spans="1:3" r="6">
      <c t="s" r="A6" s="3">
        <v>593</v>
      </c>
    </row>
    <row spans="1:3" r="7">
      <c t="s" r="A7" s="4">
        <v>54</v>
      </c>
      <c t="n" r="B7" s="6">
        <v>27097348</v>
      </c>
      <c t="n" r="C7" s="6">
        <v>1702981</v>
      </c>
    </row>
    <row spans="1:3" r="8">
      <c t="s" r="A8" s="4">
        <v>524</v>
      </c>
      <c t="n" r="B8" s="6">
        <v>-325437</v>
      </c>
      <c t="n" r="C8" s="6">
        <v>-81905</v>
      </c>
    </row>
    <row spans="1:3" r="9">
      <c t="s" r="A9" s="4">
        <v>58</v>
      </c>
      <c t="n" r="B9" s="6">
        <v>0</v>
      </c>
      <c t="n" r="C9" s="6">
        <v>27097348</v>
      </c>
    </row>
    <row spans="1:3" r="10">
      <c t="s" r="A10" s="4">
        <v>595</v>
      </c>
      <c t="n" r="B10" s="6">
        <v>0</v>
      </c>
      <c t="n" r="C10" s="6">
        <v>-280703</v>
      </c>
    </row>
    <row spans="1:3" r="11">
      <c t="s" r="A11" s="4">
        <v>596</v>
      </c>
      <c t="n" r="B11" s="7">
        <v>26771911</v>
      </c>
      <c t="n" r="C11" s="7">
        <v>284377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97</v>
      </c>
      <c t="s" r="B1" s="2">
        <v>29</v>
      </c>
      <c t="s" r="C1" s="2">
        <v>30</v>
      </c>
    </row>
    <row spans="1:3" r="2">
      <c t="s" r="A2" s="3">
        <v>593</v>
      </c>
    </row>
    <row spans="1:3" r="3">
      <c t="n" r="A3" s="6">
        <v>2016</v>
      </c>
      <c t="n" r="B3" s="7">
        <v>27617130</v>
      </c>
    </row>
    <row spans="1:3" r="4">
      <c t="s" r="A4" s="4">
        <v>598</v>
      </c>
      <c t="n" r="B4" s="6">
        <v>27617130</v>
      </c>
    </row>
    <row spans="1:3" r="5">
      <c t="s" r="A5" s="4">
        <v>599</v>
      </c>
      <c t="n" r="B5" s="6">
        <v>-519782</v>
      </c>
    </row>
    <row spans="1:3" r="6">
      <c t="s" r="A6" s="4">
        <v>524</v>
      </c>
      <c t="n" r="B6" s="6">
        <v>-325437</v>
      </c>
      <c t="n" r="C6" s="7">
        <v>-81905</v>
      </c>
    </row>
    <row spans="1:3" r="7">
      <c t="s" r="A7" s="4">
        <v>600</v>
      </c>
      <c t="n" r="B7" s="7">
        <v>267719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120</v>
      </c>
      <c t="s" r="B1" s="2">
        <v>1</v>
      </c>
    </row>
    <row spans="1:4" r="2">
      <c t="s" r="B2" s="2">
        <v>29</v>
      </c>
      <c t="s" r="C2" s="2">
        <v>30</v>
      </c>
      <c t="s" r="D2" s="2">
        <v>78</v>
      </c>
    </row>
    <row spans="1:4" r="3">
      <c t="s" r="A3" s="3">
        <v>121</v>
      </c>
    </row>
    <row spans="1:4" r="4">
      <c t="s" r="A4" s="4">
        <v>93</v>
      </c>
      <c t="n" r="B4" s="7">
        <v>31954965</v>
      </c>
      <c t="n" r="C4" s="7">
        <v>1660474</v>
      </c>
      <c t="n" r="D4" s="7">
        <v>-3842603</v>
      </c>
    </row>
    <row spans="1:4" r="5">
      <c t="s" r="A5" s="3">
        <v>122</v>
      </c>
    </row>
    <row spans="1:4" r="6">
      <c t="s" r="A6" s="4">
        <v>84</v>
      </c>
      <c t="n" r="B6" s="6">
        <v>24157022</v>
      </c>
      <c t="n" r="C6" s="6">
        <v>14854885</v>
      </c>
      <c t="n" r="D6" s="6">
        <v>8388208</v>
      </c>
    </row>
    <row spans="1:4" r="7">
      <c t="s" r="A7" s="4">
        <v>85</v>
      </c>
      <c t="n" r="B7" s="6">
        <v>2120974</v>
      </c>
      <c t="n" r="C7" s="6">
        <v>2031100</v>
      </c>
      <c t="n" r="D7" s="6">
        <v>1420814</v>
      </c>
    </row>
    <row spans="1:4" r="8">
      <c t="s" r="A8" s="4">
        <v>108</v>
      </c>
      <c t="n" r="B8" s="6">
        <v>1436505</v>
      </c>
      <c t="n" r="C8" s="6">
        <v>1383121</v>
      </c>
      <c t="n" r="D8" s="6">
        <v>571321</v>
      </c>
    </row>
    <row spans="1:4" r="9">
      <c t="s" r="A9" s="4">
        <v>123</v>
      </c>
      <c t="n" r="B9" s="6">
        <v>1711481</v>
      </c>
      <c t="n" r="C9" s="6">
        <v>917675</v>
      </c>
      <c t="n" r="D9" s="6">
        <v>772787</v>
      </c>
    </row>
    <row spans="1:4" r="10">
      <c t="s" r="A10" s="3">
        <v>124</v>
      </c>
    </row>
    <row spans="1:4" r="11">
      <c t="s" r="A11" s="4">
        <v>34</v>
      </c>
      <c t="n" r="B11" s="6">
        <v>-21203416</v>
      </c>
      <c t="n" r="C11" s="6">
        <v>-4242494</v>
      </c>
      <c t="n" r="D11" s="6">
        <v>120980</v>
      </c>
    </row>
    <row spans="1:4" r="12">
      <c t="s" r="A12" s="4">
        <v>35</v>
      </c>
      <c t="n" r="B12" s="6">
        <v>-2975000</v>
      </c>
      <c t="n" r="C12" s="6">
        <v>34571</v>
      </c>
      <c t="n" r="D12" s="6">
        <v>1039384</v>
      </c>
    </row>
    <row spans="1:4" r="13">
      <c t="s" r="A13" s="4">
        <v>36</v>
      </c>
      <c t="n" r="B13" s="6">
        <v>-358597</v>
      </c>
      <c t="n" r="C13" s="6">
        <v>-212199</v>
      </c>
      <c t="n" r="D13" s="6">
        <v>-248092</v>
      </c>
    </row>
    <row spans="1:4" r="14">
      <c t="s" r="A14" s="4">
        <v>37</v>
      </c>
      <c t="n" r="B14" s="6">
        <v>-458880</v>
      </c>
      <c t="n" r="C14" s="6">
        <v>-1158675</v>
      </c>
      <c t="n" r="D14" s="6">
        <v>-1470614</v>
      </c>
    </row>
    <row spans="1:4" r="15">
      <c t="s" r="A15" s="4">
        <v>38</v>
      </c>
      <c t="n" r="B15" s="6">
        <v>612511</v>
      </c>
      <c t="n" r="C15" s="6">
        <v>-314654</v>
      </c>
      <c t="n" r="D15" s="6">
        <v>176449</v>
      </c>
    </row>
    <row spans="1:4" r="16">
      <c t="s" r="A16" s="4">
        <v>39</v>
      </c>
      <c t="n" r="B16" s="6">
        <v>-1483143</v>
      </c>
      <c t="n" r="C16" s="6">
        <v>-1354874</v>
      </c>
      <c t="n" r="D16" s="6">
        <v>-465226</v>
      </c>
    </row>
    <row spans="1:4" r="17">
      <c t="s" r="A17" s="4">
        <v>49</v>
      </c>
      <c t="n" r="B17" s="6">
        <v>5443919</v>
      </c>
      <c t="n" r="C17" s="6">
        <v>3039310</v>
      </c>
      <c t="n" r="D17" s="6">
        <v>1485259</v>
      </c>
    </row>
    <row spans="1:4" r="18">
      <c t="s" r="A18" s="4">
        <v>50</v>
      </c>
      <c t="n" r="B18" s="6">
        <v>-350546</v>
      </c>
      <c t="n" r="C18" s="6">
        <v>-263737</v>
      </c>
      <c t="n" r="D18" s="6">
        <v>955555</v>
      </c>
    </row>
    <row spans="1:4" r="19">
      <c t="s" r="A19" s="4">
        <v>51</v>
      </c>
      <c t="n" r="B19" s="6">
        <v>-503173</v>
      </c>
      <c t="n" r="C19" s="6">
        <v>642669</v>
      </c>
      <c t="n" r="D19" s="6">
        <v>3569</v>
      </c>
    </row>
    <row spans="1:4" r="20">
      <c t="s" r="A20" s="4">
        <v>125</v>
      </c>
      <c t="n" r="B20" s="6">
        <v>0</v>
      </c>
      <c t="n" r="C20" s="6">
        <v>0</v>
      </c>
      <c t="n" r="D20" s="6">
        <v>-600000</v>
      </c>
    </row>
    <row spans="1:4" r="21">
      <c t="s" r="A21" s="4">
        <v>52</v>
      </c>
      <c t="n" r="B21" s="6">
        <v>869632</v>
      </c>
      <c t="n" r="C21" s="6">
        <v>325434</v>
      </c>
      <c t="n" r="D21" s="6">
        <v>54645</v>
      </c>
    </row>
    <row spans="1:4" r="22">
      <c t="s" r="A22" s="4">
        <v>126</v>
      </c>
      <c t="n" r="B22" s="6">
        <v>-3314568</v>
      </c>
      <c t="n" r="C22" s="6">
        <v>-4921479</v>
      </c>
      <c t="n" r="D22" s="6">
        <v>-242263</v>
      </c>
    </row>
    <row spans="1:4" r="23">
      <c t="s" r="A23" s="4">
        <v>127</v>
      </c>
      <c t="n" r="B23" s="6">
        <v>37659686</v>
      </c>
      <c t="n" r="C23" s="6">
        <v>12421127</v>
      </c>
      <c t="n" r="D23" s="6">
        <v>8120173</v>
      </c>
    </row>
    <row spans="1:4" r="24">
      <c t="s" r="A24" s="3">
        <v>128</v>
      </c>
    </row>
    <row spans="1:4" r="25">
      <c t="s" r="A25" s="4">
        <v>129</v>
      </c>
      <c t="n" r="B25" s="6">
        <v>-232497213</v>
      </c>
      <c t="n" r="C25" s="6">
        <v>-152222866</v>
      </c>
      <c t="n" r="D25" s="6">
        <v>-63497023</v>
      </c>
    </row>
    <row spans="1:4" r="26">
      <c t="s" r="A26" s="4">
        <v>130</v>
      </c>
      <c t="n" r="B26" s="6">
        <v>0</v>
      </c>
      <c t="n" r="C26" s="6">
        <v>-57463397</v>
      </c>
      <c t="n" r="D26" s="6">
        <v>-81072100</v>
      </c>
    </row>
    <row spans="1:4" r="27">
      <c t="s" r="A27" s="4">
        <v>131</v>
      </c>
      <c t="n" r="B27" s="6">
        <v>-352521</v>
      </c>
      <c t="n" r="C27" s="6">
        <v>-55266</v>
      </c>
      <c t="n" r="D27" s="6">
        <v>-68435</v>
      </c>
    </row>
    <row spans="1:4" r="28">
      <c t="s" r="A28" s="4">
        <v>132</v>
      </c>
      <c t="n" r="B28" s="6">
        <v>-232849734</v>
      </c>
      <c t="n" r="C28" s="6">
        <v>-209741529</v>
      </c>
      <c t="n" r="D28" s="6">
        <v>-144637558</v>
      </c>
    </row>
    <row spans="1:4" r="29">
      <c t="s" r="A29" s="3">
        <v>133</v>
      </c>
    </row>
    <row spans="1:4" r="30">
      <c t="s" r="A30" s="4">
        <v>134</v>
      </c>
      <c t="n" r="B30" s="6">
        <v>216490000</v>
      </c>
      <c t="n" r="C30" s="6">
        <v>128625000</v>
      </c>
      <c t="n" r="D30" s="6">
        <v>47030000</v>
      </c>
    </row>
    <row spans="1:4" r="31">
      <c t="s" r="A31" s="4">
        <v>135</v>
      </c>
      <c t="n" r="B31" s="6">
        <v>-24753641</v>
      </c>
      <c t="n" r="C31" s="6">
        <v>-12756732</v>
      </c>
      <c t="n" r="D31" s="6">
        <v>-25270000</v>
      </c>
    </row>
    <row spans="1:4" r="32">
      <c t="s" r="A32" s="4">
        <v>136</v>
      </c>
      <c t="n" r="B32" s="6">
        <v>0</v>
      </c>
      <c t="n" r="C32" s="6">
        <v>0</v>
      </c>
      <c t="n" r="D32" s="6">
        <v>31500000</v>
      </c>
    </row>
    <row spans="1:4" r="33">
      <c t="s" r="A33" s="4">
        <v>137</v>
      </c>
      <c t="n" r="B33" s="6">
        <v>-1702981</v>
      </c>
      <c t="n" r="C33" s="6">
        <v>-1578686</v>
      </c>
      <c t="n" r="D33" s="6">
        <v>-1120985</v>
      </c>
    </row>
    <row spans="1:4" r="34">
      <c t="s" r="A34" s="4">
        <v>138</v>
      </c>
      <c t="n" r="B34" s="6">
        <v>-1633259</v>
      </c>
      <c t="n" r="C34" s="6">
        <v>-5748816</v>
      </c>
      <c t="n" r="D34" s="6">
        <v>-1333312</v>
      </c>
    </row>
    <row spans="1:4" r="35">
      <c t="s" r="A35" s="4">
        <v>106</v>
      </c>
      <c t="n" r="B35" s="6">
        <v>0</v>
      </c>
      <c t="n" r="C35" s="6">
        <v>102711933</v>
      </c>
      <c t="n" r="D35" s="6">
        <v>128429204</v>
      </c>
    </row>
    <row spans="1:4" r="36">
      <c t="s" r="A36" s="4">
        <v>113</v>
      </c>
      <c t="n" r="B36" s="6">
        <v>0</v>
      </c>
      <c t="n" r="C36" s="6">
        <v>-1278546</v>
      </c>
      <c t="n" r="D36" s="6">
        <v>0</v>
      </c>
    </row>
    <row spans="1:4" r="37">
      <c t="s" r="A37" s="4">
        <v>139</v>
      </c>
      <c t="n" r="B37" s="6">
        <v>-12980285</v>
      </c>
      <c t="n" r="C37" s="6">
        <v>-9635000</v>
      </c>
      <c t="n" r="D37" s="6">
        <v>-1191300</v>
      </c>
    </row>
    <row spans="1:4" r="38">
      <c t="s" r="A38" s="4">
        <v>104</v>
      </c>
      <c t="n" r="B38" s="6">
        <v>0</v>
      </c>
      <c t="n" r="C38" s="6">
        <v>0</v>
      </c>
      <c t="n" r="D38" s="6">
        <v>500</v>
      </c>
    </row>
    <row spans="1:4" r="39">
      <c t="s" r="A39" s="4">
        <v>140</v>
      </c>
      <c t="n" r="B39" s="6">
        <v>175419834</v>
      </c>
      <c t="n" r="C39" s="6">
        <v>200339153</v>
      </c>
      <c t="n" r="D39" s="6">
        <v>178044107</v>
      </c>
    </row>
    <row spans="1:4" r="40">
      <c t="s" r="A40" s="4">
        <v>141</v>
      </c>
      <c t="n" r="B40" s="6">
        <v>-19770214</v>
      </c>
      <c t="n" r="C40" s="6">
        <v>3018751</v>
      </c>
      <c t="n" r="D40" s="6">
        <v>41526722</v>
      </c>
    </row>
    <row spans="1:4" r="41">
      <c t="s" r="A41" s="4">
        <v>142</v>
      </c>
      <c t="n" r="B41" s="6">
        <v>59879596</v>
      </c>
      <c t="n" r="C41" s="6">
        <v>56860845</v>
      </c>
      <c t="n" r="D41" s="6">
        <v>15334123</v>
      </c>
    </row>
    <row spans="1:4" r="42">
      <c t="s" r="A42" s="4">
        <v>143</v>
      </c>
      <c t="n" r="B42" s="6">
        <v>40109382</v>
      </c>
      <c t="n" r="C42" s="6">
        <v>59879596</v>
      </c>
      <c t="n" r="D42" s="6">
        <v>56860845</v>
      </c>
    </row>
    <row spans="1:4" r="43">
      <c t="s" r="A43" s="3">
        <v>144</v>
      </c>
    </row>
    <row spans="1:4" r="44">
      <c t="s" r="A44" s="4">
        <v>145</v>
      </c>
      <c t="n" r="B44" s="6">
        <v>11305199</v>
      </c>
      <c t="n" r="C44" s="6">
        <v>6813016</v>
      </c>
      <c t="n" r="D44" s="6">
        <v>3619005</v>
      </c>
    </row>
    <row spans="1:4" r="45">
      <c t="s" r="A45" s="4">
        <v>146</v>
      </c>
      <c t="n" r="B45" s="7">
        <v>40050</v>
      </c>
      <c t="n" r="C45" s="7">
        <v>5736</v>
      </c>
      <c t="n" r="D45" s="7">
        <v>339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601</v>
      </c>
      <c t="s" r="B1" s="2">
        <v>29</v>
      </c>
      <c t="s" r="C1" s="2">
        <v>30</v>
      </c>
    </row>
    <row spans="1:3" r="2">
      <c t="s" r="A2" s="3">
        <v>593</v>
      </c>
    </row>
    <row spans="1:3" r="3">
      <c t="s" r="A3" s="4">
        <v>602</v>
      </c>
      <c t="n" r="B3" s="7">
        <v>0</v>
      </c>
      <c t="n" r="C3" s="7">
        <v>-5639034</v>
      </c>
    </row>
    <row spans="1:3" r="4">
      <c t="s" r="A4" s="4">
        <v>97</v>
      </c>
      <c t="n" r="B4" s="6">
        <v>37083985</v>
      </c>
      <c t="n" r="C4" s="6">
        <v>36243195</v>
      </c>
    </row>
    <row spans="1:3" r="5">
      <c t="s" r="A5" s="4">
        <v>603</v>
      </c>
    </row>
    <row spans="1:3" r="6">
      <c t="s" r="A6" s="3">
        <v>593</v>
      </c>
    </row>
    <row spans="1:3" r="7">
      <c t="s" r="A7" s="4">
        <v>604</v>
      </c>
      <c t="n" r="B7" s="6">
        <v>0</v>
      </c>
      <c t="n" r="C7" s="6">
        <v>41882229</v>
      </c>
    </row>
    <row spans="1:3" r="8">
      <c t="s" r="A8" s="4">
        <v>444</v>
      </c>
    </row>
    <row spans="1:3" r="9">
      <c t="s" r="A9" s="3">
        <v>593</v>
      </c>
    </row>
    <row spans="1:3" r="10">
      <c t="s" r="A10" s="4">
        <v>604</v>
      </c>
      <c t="n" r="B10" s="7">
        <v>37083985</v>
      </c>
      <c t="n" r="C10"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5</v>
      </c>
      <c t="s" r="B1" s="2">
        <v>534</v>
      </c>
      <c t="s" r="C1" s="2">
        <v>606</v>
      </c>
    </row>
    <row spans="1:3" r="2">
      <c t="s" r="A2" s="3">
        <v>593</v>
      </c>
    </row>
    <row spans="1:3" r="3">
      <c t="s" r="A3" s="4">
        <v>607</v>
      </c>
      <c t="n" r="B3" s="8">
        <v>17.9</v>
      </c>
    </row>
    <row spans="1:3" r="4">
      <c t="s" r="A4" s="4">
        <v>608</v>
      </c>
      <c t="n" r="C4" s="8">
        <v>3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6"/>
  </cols>
  <sheetData>
    <row spans="1:2" r="1">
      <c t="s" r="A1" s="1">
        <v>609</v>
      </c>
      <c t="s" r="B1" s="2">
        <v>1</v>
      </c>
    </row>
    <row spans="1:2" r="2">
      <c t="s" r="B2" s="2">
        <v>29</v>
      </c>
    </row>
    <row spans="1:2" r="3">
      <c t="s" r="A3" s="3">
        <v>452</v>
      </c>
    </row>
    <row spans="1:2" r="4">
      <c t="s" r="A4" s="4">
        <v>610</v>
      </c>
      <c t="n" r="B4" s="6">
        <v>2</v>
      </c>
    </row>
    <row spans="1:2" r="5">
      <c t="s" r="A5" s="4">
        <v>611</v>
      </c>
      <c t="n" r="B5" s="6">
        <v>1</v>
      </c>
    </row>
    <row spans="1:2" r="6">
      <c t="s" r="A6" s="4">
        <v>388</v>
      </c>
      <c t="n" r="B6" s="6">
        <v>24</v>
      </c>
    </row>
    <row spans="1:2" r="7">
      <c t="s" r="A7" s="4">
        <v>612</v>
      </c>
      <c t="n" r="B7" s="6">
        <v>12</v>
      </c>
    </row>
    <row spans="1:2" r="8">
      <c t="s" r="A8" s="4">
        <v>613</v>
      </c>
    </row>
    <row spans="1:2" r="9">
      <c t="s" r="A9" s="3">
        <v>452</v>
      </c>
    </row>
    <row spans="1:2" r="10">
      <c t="s" r="A10" s="4">
        <v>388</v>
      </c>
      <c t="n" r="B10" s="6">
        <v>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614</v>
      </c>
      <c t="s" r="B1" s="2">
        <v>1</v>
      </c>
    </row>
    <row spans="1:4" r="2">
      <c t="s" r="B2" s="2">
        <v>29</v>
      </c>
      <c t="s" r="C2" s="2">
        <v>30</v>
      </c>
      <c t="s" r="D2" s="2">
        <v>78</v>
      </c>
    </row>
    <row spans="1:4" r="3">
      <c t="s" r="A3" s="3">
        <v>615</v>
      </c>
    </row>
    <row spans="1:4" r="4">
      <c t="s" r="A4" s="4">
        <v>616</v>
      </c>
      <c t="n" r="B4" s="7">
        <v>4910488</v>
      </c>
      <c t="n" r="C4" s="7">
        <v>3508694</v>
      </c>
      <c t="n" r="D4" s="7">
        <v>2020970</v>
      </c>
    </row>
    <row spans="1:4" r="5">
      <c t="s" r="A5" s="4">
        <v>617</v>
      </c>
      <c t="n" r="B5" s="6">
        <v>1436505</v>
      </c>
      <c t="n" r="C5" s="6">
        <v>1383121</v>
      </c>
      <c t="n" r="D5" s="6">
        <v>571321</v>
      </c>
    </row>
    <row spans="1:4" r="6">
      <c t="s" r="A6" s="4">
        <v>618</v>
      </c>
      <c t="n" r="B6" s="6">
        <v>2078627</v>
      </c>
      <c t="n" r="C6" s="6">
        <v>764460</v>
      </c>
      <c t="n" r="D6" s="6">
        <v>590518</v>
      </c>
    </row>
    <row spans="1:4" r="7">
      <c t="s" r="A7" s="4">
        <v>619</v>
      </c>
      <c t="n" r="B7" s="6">
        <v>151840</v>
      </c>
      <c t="n" r="C7" s="6">
        <v>104250</v>
      </c>
      <c t="n" r="D7" s="6">
        <v>61295</v>
      </c>
    </row>
    <row spans="1:4" r="8">
      <c t="s" r="A8" s="4">
        <v>620</v>
      </c>
      <c t="n" r="B8" s="6">
        <v>481492</v>
      </c>
      <c t="n" r="C8" s="6">
        <v>491542</v>
      </c>
      <c t="n" r="D8" s="6">
        <v>870394</v>
      </c>
    </row>
    <row spans="1:4" r="9">
      <c t="s" r="A9" s="4">
        <v>621</v>
      </c>
      <c t="n" r="B9" s="6">
        <v>1377716</v>
      </c>
      <c t="n" r="C9" s="6">
        <v>1062303</v>
      </c>
      <c t="n" r="D9" s="6">
        <v>589720</v>
      </c>
    </row>
    <row spans="1:4" r="10">
      <c t="s" r="A10" s="4">
        <v>622</v>
      </c>
      <c t="n" r="B10" s="6">
        <v>311954</v>
      </c>
      <c t="n" r="C10" s="6">
        <v>864296</v>
      </c>
      <c t="n" r="D10" s="6">
        <v>965717</v>
      </c>
    </row>
    <row spans="1:4" r="11">
      <c t="s" r="A11" s="4">
        <v>623</v>
      </c>
      <c t="n" r="B11" s="7">
        <v>10748622</v>
      </c>
      <c t="n" r="C11" s="7">
        <v>8178666</v>
      </c>
      <c t="n" r="D11" s="7">
        <v>56699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24</v>
      </c>
      <c t="s" r="B1" s="2">
        <v>1</v>
      </c>
    </row>
    <row spans="1:4" r="2">
      <c t="s" r="B2" s="2">
        <v>29</v>
      </c>
      <c t="s" r="C2" s="2">
        <v>30</v>
      </c>
      <c t="s" r="D2" s="2">
        <v>78</v>
      </c>
    </row>
    <row spans="1:4" r="3">
      <c t="s" r="A3" s="3">
        <v>625</v>
      </c>
    </row>
    <row spans="1:4" r="4">
      <c t="s" r="A4" s="4">
        <v>626</v>
      </c>
      <c t="n" r="B4" s="7">
        <v>12994911</v>
      </c>
      <c t="n" r="C4" s="7">
        <v>7138451</v>
      </c>
      <c t="n" r="D4" s="7">
        <v>5063418</v>
      </c>
    </row>
    <row spans="1:4" r="5">
      <c t="s" r="A5" s="4">
        <v>627</v>
      </c>
      <c t="n" r="B5" s="6">
        <v>-2423688</v>
      </c>
      <c t="n" r="C5" s="6">
        <v>-3936843</v>
      </c>
      <c t="n" r="D5" s="6">
        <v>-2372199</v>
      </c>
    </row>
    <row spans="1:4" r="6">
      <c t="s" r="A6" s="4">
        <v>628</v>
      </c>
      <c t="n" r="B6" s="6">
        <v>1711481</v>
      </c>
      <c t="n" r="C6" s="6">
        <v>917675</v>
      </c>
      <c t="n" r="D6" s="6">
        <v>772787</v>
      </c>
    </row>
    <row spans="1:4" r="7">
      <c t="s" r="A7" s="4">
        <v>89</v>
      </c>
      <c t="n" r="B7" s="7">
        <v>12282704</v>
      </c>
      <c t="n" r="C7" s="7">
        <v>4119283</v>
      </c>
      <c t="n" r="D7" s="7">
        <v>34640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t="s" r="A1" s="1">
        <v>629</v>
      </c>
      <c t="s" r="B1" s="2">
        <v>1</v>
      </c>
    </row>
    <row spans="1:4" r="2">
      <c t="s" r="B2" s="2">
        <v>29</v>
      </c>
      <c t="s" r="C2" s="2">
        <v>30</v>
      </c>
      <c t="s" r="D2" s="2">
        <v>78</v>
      </c>
    </row>
    <row spans="1:4" r="3">
      <c t="s" r="A3" s="4">
        <v>630</v>
      </c>
      <c t="n" r="B3" s="7">
        <v>32034825</v>
      </c>
      <c t="n" r="C3" s="7">
        <v>1707223</v>
      </c>
      <c t="n" r="D3" s="7">
        <v>-3808877</v>
      </c>
    </row>
    <row spans="1:4" r="4">
      <c t="s" r="A4" s="4">
        <v>631</v>
      </c>
      <c t="n" r="B4" s="6">
        <v>0</v>
      </c>
      <c t="n" r="C4" s="6">
        <v>0</v>
      </c>
      <c t="n" r="D4" s="6">
        <v>0</v>
      </c>
    </row>
    <row spans="1:4" r="5">
      <c t="s" r="A5" s="4">
        <v>91</v>
      </c>
      <c t="n" r="B5" s="7">
        <v>32034825</v>
      </c>
      <c t="n" r="C5" s="7">
        <v>1707223</v>
      </c>
      <c t="n" r="D5" s="7">
        <v>-38088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r="A1" s="1">
        <v>632</v>
      </c>
      <c t="s" r="B1" s="2">
        <v>1</v>
      </c>
    </row>
    <row spans="1:4" r="2">
      <c t="s" r="B2" s="2">
        <v>29</v>
      </c>
      <c t="s" r="C2" s="2">
        <v>30</v>
      </c>
      <c t="s" r="D2" s="2">
        <v>78</v>
      </c>
    </row>
    <row spans="1:4" r="3">
      <c t="s" r="A3" s="3">
        <v>633</v>
      </c>
    </row>
    <row spans="1:4" r="4">
      <c t="s" r="A4" s="4">
        <v>634</v>
      </c>
      <c t="n" r="B4" s="7">
        <v>-79860</v>
      </c>
      <c t="n" r="C4" s="7">
        <v>-46749</v>
      </c>
      <c t="n" r="D4" s="7">
        <v>-33726</v>
      </c>
    </row>
    <row spans="1:4" r="5">
      <c t="s" r="A5" s="4">
        <v>635</v>
      </c>
      <c t="n" r="B5" s="7">
        <v>-79860</v>
      </c>
      <c t="n" r="C5" s="7">
        <v>-46749</v>
      </c>
      <c t="n" r="D5" s="7">
        <v>-337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36</v>
      </c>
      <c t="s" r="B1" s="2">
        <v>1</v>
      </c>
    </row>
    <row spans="1:4" r="2">
      <c t="s" r="B2" s="2">
        <v>29</v>
      </c>
      <c t="s" r="C2" s="2">
        <v>30</v>
      </c>
      <c t="s" r="D2" s="2">
        <v>78</v>
      </c>
    </row>
    <row spans="1:4" r="3">
      <c t="s" r="A3" s="3">
        <v>637</v>
      </c>
    </row>
    <row spans="1:4" r="4">
      <c t="s" r="A4" s="4">
        <v>638</v>
      </c>
      <c t="n" r="B4" s="7">
        <v>31954965</v>
      </c>
      <c t="n" r="C4" s="7">
        <v>1660474</v>
      </c>
      <c t="n" r="D4" s="7">
        <v>-3842603</v>
      </c>
    </row>
    <row spans="1:4" r="5">
      <c t="s" r="A5" s="3">
        <v>639</v>
      </c>
    </row>
    <row spans="1:4" r="6">
      <c t="s" r="A6" s="4">
        <v>640</v>
      </c>
      <c t="n" r="B6" s="6">
        <v>26059122</v>
      </c>
      <c t="n" r="C6" s="6">
        <v>24547661</v>
      </c>
      <c t="n" r="D6" s="6">
        <v>12241599</v>
      </c>
    </row>
    <row spans="1:4" r="7">
      <c t="s" r="A7" s="4">
        <v>641</v>
      </c>
      <c t="n" r="B7" s="10">
        <v>1.23</v>
      </c>
      <c t="n" r="C7" s="10">
        <v>0.07000000000000001</v>
      </c>
      <c t="n" r="D7" s="10">
        <v>-0.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r="A1" s="1">
        <v>642</v>
      </c>
      <c t="s" r="B1" s="2">
        <v>1</v>
      </c>
    </row>
    <row spans="1:2" r="2">
      <c t="s" r="B2" s="2">
        <v>643</v>
      </c>
    </row>
    <row spans="1:2" r="3">
      <c t="s" r="A3" s="4">
        <v>644</v>
      </c>
    </row>
    <row spans="1:2" r="4">
      <c t="s" r="A4" s="3">
        <v>645</v>
      </c>
    </row>
    <row spans="1:2" r="5">
      <c t="s" r="A5" s="4">
        <v>646</v>
      </c>
      <c t="n" r="B5" s="7">
        <v>17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24"/>
    <col customWidth="1" max="5" min="5" width="26"/>
  </cols>
  <sheetData>
    <row spans="1:5" r="1">
      <c t="s" r="A1" s="1">
        <v>647</v>
      </c>
      <c t="s" r="B1" s="2">
        <v>648</v>
      </c>
      <c t="s" r="C1" s="2">
        <v>649</v>
      </c>
      <c t="s" r="D1" s="2">
        <v>650</v>
      </c>
      <c t="s" r="E1" s="2">
        <v>651</v>
      </c>
    </row>
    <row spans="1:5" r="2">
      <c t="s" r="A2" s="4">
        <v>558</v>
      </c>
    </row>
    <row spans="1:5" r="3">
      <c t="s" r="A3" s="3">
        <v>652</v>
      </c>
    </row>
    <row spans="1:5" r="4">
      <c t="s" r="A4" s="4">
        <v>653</v>
      </c>
      <c t="s" r="B4" s="4">
        <v>441</v>
      </c>
      <c t="s" r="C4" s="4">
        <v>441</v>
      </c>
      <c t="s" r="D4" s="4">
        <v>441</v>
      </c>
      <c t="s" r="E4" s="4">
        <v>654</v>
      </c>
    </row>
    <row spans="1:5" r="5">
      <c t="s" r="A5" s="4">
        <v>553</v>
      </c>
    </row>
    <row spans="1:5" r="6">
      <c t="s" r="A6" s="3">
        <v>652</v>
      </c>
    </row>
    <row spans="1:5" r="7">
      <c t="s" r="A7" s="4">
        <v>653</v>
      </c>
      <c t="s" r="B7" s="4">
        <v>655</v>
      </c>
      <c t="s" r="C7" s="4">
        <v>656</v>
      </c>
      <c t="s" r="D7" s="4">
        <v>657</v>
      </c>
      <c t="s" r="E7" s="4">
        <v>658</v>
      </c>
    </row>
    <row spans="1:5" r="8">
      <c t="s" r="A8" s="4">
        <v>659</v>
      </c>
    </row>
    <row spans="1:5" r="9">
      <c t="s" r="A9" s="3">
        <v>652</v>
      </c>
    </row>
    <row spans="1:5" r="10">
      <c t="s" r="A10" s="4">
        <v>660</v>
      </c>
      <c t="n" r="B10" s="6">
        <v>37797</v>
      </c>
      <c t="n" r="C10" s="6">
        <v>5595</v>
      </c>
      <c t="n" r="D10" s="6">
        <v>22118</v>
      </c>
      <c t="n" r="E10" s="6">
        <v>1078125</v>
      </c>
    </row>
    <row spans="1:5" r="11">
      <c t="s" r="A11" s="4">
        <v>661</v>
      </c>
      <c t="n" r="B11" s="10">
        <v>10.25</v>
      </c>
      <c t="n" r="C11" s="10">
        <v>13.91</v>
      </c>
      <c t="n" r="D11" s="10">
        <v>13.66</v>
      </c>
      <c t="n" r="E11" s="7">
        <v>14</v>
      </c>
    </row>
    <row spans="1:5" r="12">
      <c t="s" r="A12" s="4">
        <v>662</v>
      </c>
      <c t="s" r="B12" s="4">
        <v>449</v>
      </c>
      <c t="s" r="C12" s="4">
        <v>449</v>
      </c>
      <c t="s" r="D12" s="4">
        <v>449</v>
      </c>
      <c t="s" r="E12" s="4">
        <v>441</v>
      </c>
    </row>
    <row spans="1:5" r="13">
      <c t="s" r="A13" s="4">
        <v>663</v>
      </c>
      <c t="n" r="B13" s="10">
        <v>10.25</v>
      </c>
      <c t="n" r="C13" s="10">
        <v>13.91</v>
      </c>
      <c t="n" r="D13" s="10">
        <v>13.66</v>
      </c>
      <c t="n" r="E13" s="7">
        <v>14</v>
      </c>
    </row>
    <row spans="1:5" r="14">
      <c t="s" r="A14" s="4">
        <v>664</v>
      </c>
      <c t="s" r="B14" s="4">
        <v>665</v>
      </c>
      <c t="s" r="C14" s="4">
        <v>666</v>
      </c>
      <c t="s" r="D14" s="4">
        <v>667</v>
      </c>
      <c t="s" r="E14" s="4">
        <v>668</v>
      </c>
    </row>
    <row spans="1:5" r="15">
      <c t="s" r="A15" s="4">
        <v>669</v>
      </c>
      <c t="s" r="B15" s="4">
        <v>670</v>
      </c>
      <c t="s" r="C15" s="4">
        <v>671</v>
      </c>
      <c t="s" r="D15" s="4">
        <v>672</v>
      </c>
      <c t="s" r="E15" s="4">
        <v>673</v>
      </c>
    </row>
    <row spans="1:5" r="16">
      <c t="s" r="A16" s="4">
        <v>674</v>
      </c>
      <c t="s" r="B16" s="4">
        <v>675</v>
      </c>
      <c t="s" r="C16" s="4">
        <v>676</v>
      </c>
      <c t="s" r="D16" s="4">
        <v>677</v>
      </c>
      <c t="s" r="E16" s="4">
        <v>678</v>
      </c>
    </row>
    <row spans="1:5" r="17">
      <c t="s" r="A17" s="4">
        <v>679</v>
      </c>
      <c t="n" r="B17" s="10">
        <v>2.98</v>
      </c>
      <c t="n" r="C17" s="10">
        <v>4.2</v>
      </c>
      <c t="n" r="D17" s="10">
        <v>4.17</v>
      </c>
      <c t="n" r="E17" s="10">
        <v>4.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9</v>
      </c>
    </row>
    <row spans="1:2" r="3">
      <c t="s" r="A3" s="3">
        <v>148</v>
      </c>
    </row>
    <row spans="1:2" r="4">
      <c t="s" r="A4" s="4">
        <v>147</v>
      </c>
      <c t="s" r="B4" s="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680</v>
      </c>
      <c t="s" r="B1" s="2">
        <v>1</v>
      </c>
    </row>
    <row spans="1:2" r="2">
      <c t="s" r="B2" s="2">
        <v>681</v>
      </c>
    </row>
    <row spans="1:2" r="3">
      <c t="s" r="A3" s="4">
        <v>682</v>
      </c>
      <c t="n" r="B3" s="6">
        <v>1105838</v>
      </c>
    </row>
    <row spans="1:2" r="4">
      <c t="s" r="A4" s="4">
        <v>683</v>
      </c>
      <c t="n" r="B4" s="6">
        <v>37797</v>
      </c>
    </row>
    <row spans="1:2" r="5">
      <c t="s" r="A5" s="4">
        <v>684</v>
      </c>
      <c t="n" r="B5" s="6">
        <v>0</v>
      </c>
    </row>
    <row spans="1:2" r="6">
      <c t="s" r="A6" s="4">
        <v>685</v>
      </c>
      <c t="n" r="B6" s="6">
        <v>-1579</v>
      </c>
    </row>
    <row spans="1:2" r="7">
      <c t="s" r="A7" s="4">
        <v>686</v>
      </c>
      <c t="n" r="B7" s="6">
        <v>1142056</v>
      </c>
    </row>
    <row spans="1:2" r="8">
      <c t="s" r="A8" s="4">
        <v>687</v>
      </c>
      <c t="n" r="B8" s="10">
        <v>13.99</v>
      </c>
    </row>
    <row spans="1:2" r="9">
      <c t="s" r="A9" s="4">
        <v>688</v>
      </c>
      <c t="n" r="B9" s="11">
        <v>10.25</v>
      </c>
    </row>
    <row spans="1:2" r="10">
      <c t="s" r="A10" s="4">
        <v>689</v>
      </c>
      <c t="n" r="B10" s="6">
        <v>0</v>
      </c>
    </row>
    <row spans="1:2" r="11">
      <c t="s" r="A11" s="4">
        <v>690</v>
      </c>
      <c t="n" r="B11" s="11">
        <v>10.25</v>
      </c>
    </row>
    <row spans="1:2" r="12">
      <c t="s" r="A12" s="4">
        <v>687</v>
      </c>
      <c t="n" r="B12" s="10">
        <v>13.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r="A1" s="1">
        <v>691</v>
      </c>
      <c t="s" r="B1" s="2">
        <v>467</v>
      </c>
    </row>
    <row spans="1:2" r="2">
      <c t="s" r="A2" s="3">
        <v>652</v>
      </c>
    </row>
    <row spans="1:2" r="3">
      <c t="n" r="A3" s="6">
        <v>2016</v>
      </c>
      <c t="n" r="B3" s="7">
        <v>1027447</v>
      </c>
    </row>
    <row spans="1:2" r="4">
      <c t="n" r="A4" s="6">
        <v>2017</v>
      </c>
      <c t="n" r="B4" s="6">
        <v>333360</v>
      </c>
    </row>
    <row spans="1:2" r="5">
      <c t="n" r="A5" s="6">
        <v>2018</v>
      </c>
      <c t="n" r="B5" s="6">
        <v>106198</v>
      </c>
    </row>
    <row spans="1:2" r="6">
      <c t="s" r="A6" s="4">
        <v>97</v>
      </c>
      <c t="n" r="B6" s="7">
        <v>14670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692</v>
      </c>
      <c t="s" r="B1" s="2">
        <v>1</v>
      </c>
    </row>
    <row spans="1:2" r="2">
      <c t="s" r="B2" s="2">
        <v>2</v>
      </c>
    </row>
    <row spans="1:2" r="3">
      <c t="s" r="A3" s="3">
        <v>652</v>
      </c>
    </row>
    <row spans="1:2" r="4">
      <c t="s" r="A4" s="4">
        <v>693</v>
      </c>
      <c t="s" r="B4" s="4">
        <v>694</v>
      </c>
    </row>
    <row spans="1:2" r="5">
      <c t="s" r="A5" s="4">
        <v>695</v>
      </c>
      <c t="s" r="B5" s="4">
        <v>696</v>
      </c>
    </row>
    <row spans="1:2" r="6">
      <c t="s" r="A6" s="4">
        <v>697</v>
      </c>
    </row>
    <row spans="1:2" r="7">
      <c t="s" r="A7" s="3">
        <v>652</v>
      </c>
    </row>
    <row spans="1:2" r="8">
      <c t="s" r="A8" s="4">
        <v>698</v>
      </c>
      <c t="n" r="B8" s="6">
        <v>11436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699</v>
      </c>
      <c t="s" r="B1" s="2">
        <v>700</v>
      </c>
      <c t="s" r="C1" s="2">
        <v>29</v>
      </c>
      <c t="s" r="D1" s="2">
        <v>30</v>
      </c>
    </row>
    <row spans="1:4" r="2">
      <c t="s" r="A2" s="3">
        <v>701</v>
      </c>
    </row>
    <row spans="1:4" r="3">
      <c t="s" r="A3" s="4">
        <v>702</v>
      </c>
      <c t="n" r="C3" s="7">
        <v>1278546</v>
      </c>
      <c t="n" r="D3" s="7">
        <v>1278546</v>
      </c>
    </row>
    <row spans="1:4" r="4">
      <c t="s" r="A4" s="4">
        <v>703</v>
      </c>
      <c t="n" r="C4" s="7">
        <v>3000000</v>
      </c>
    </row>
    <row spans="1:4" r="5">
      <c t="s" r="A5" s="4">
        <v>704</v>
      </c>
    </row>
    <row spans="1:4" r="6">
      <c t="s" r="A6" s="3">
        <v>701</v>
      </c>
    </row>
    <row spans="1:4" r="7">
      <c t="s" r="A7" s="4">
        <v>705</v>
      </c>
      <c t="n" r="C7" s="6">
        <v>119400</v>
      </c>
    </row>
    <row spans="1:4" r="8">
      <c t="s" r="A8" s="4">
        <v>706</v>
      </c>
      <c t="n" r="C8" s="10">
        <v>10.71</v>
      </c>
    </row>
    <row spans="1:4" r="9">
      <c t="s" r="A9" s="4">
        <v>702</v>
      </c>
      <c t="n" r="C9" s="7">
        <v>1300000</v>
      </c>
    </row>
    <row spans="1:4" r="10">
      <c t="s" r="A10" s="4">
        <v>703</v>
      </c>
      <c t="n" r="B10" s="7">
        <v>20000000</v>
      </c>
    </row>
    <row spans="1:4" r="11">
      <c t="s" r="A11" s="4">
        <v>707</v>
      </c>
      <c t="s" r="B11" s="4">
        <v>4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1"/>
  </cols>
  <sheetData>
    <row spans="1:2" r="1">
      <c t="s" r="A1" s="1">
        <v>708</v>
      </c>
      <c t="s" r="B1" s="2">
        <v>467</v>
      </c>
    </row>
    <row spans="1:2" r="2">
      <c t="s" r="A2" s="3">
        <v>709</v>
      </c>
    </row>
    <row spans="1:2" r="3">
      <c t="n" r="A3" s="6">
        <v>2016</v>
      </c>
      <c t="n" r="B3" s="7">
        <v>525641</v>
      </c>
    </row>
    <row spans="1:2" r="4">
      <c t="n" r="A4" s="6">
        <v>2017</v>
      </c>
      <c t="n" r="B4" s="6">
        <v>342099</v>
      </c>
    </row>
    <row spans="1:2" r="5">
      <c t="s" r="A5" s="4">
        <v>710</v>
      </c>
      <c t="n" r="B5" s="6">
        <v>981055</v>
      </c>
    </row>
    <row spans="1:2" r="6">
      <c t="s" r="A6" s="4">
        <v>711</v>
      </c>
    </row>
    <row spans="1:2" r="7">
      <c t="s" r="A7" s="3">
        <v>709</v>
      </c>
    </row>
    <row spans="1:2" r="8">
      <c t="n" r="A8" s="6">
        <v>2016</v>
      </c>
      <c t="n" r="B8" s="6">
        <v>204000</v>
      </c>
    </row>
    <row spans="1:2" r="9">
      <c t="n" r="A9" s="6">
        <v>2017</v>
      </c>
      <c t="n" r="B9" s="6">
        <v>0</v>
      </c>
    </row>
    <row spans="1:2" r="10">
      <c t="s" r="A10" s="4">
        <v>710</v>
      </c>
      <c t="n" r="B10" s="6">
        <v>0</v>
      </c>
    </row>
    <row spans="1:2" r="11">
      <c t="s" r="A11" s="4">
        <v>712</v>
      </c>
    </row>
    <row spans="1:2" r="12">
      <c t="s" r="A12" s="3">
        <v>709</v>
      </c>
    </row>
    <row spans="1:2" r="13">
      <c t="n" r="A13" s="6">
        <v>2016</v>
      </c>
      <c t="n" r="B13" s="6">
        <v>321641</v>
      </c>
    </row>
    <row spans="1:2" r="14">
      <c t="n" r="A14" s="6">
        <v>2017</v>
      </c>
      <c t="n" r="B14" s="6">
        <v>342099</v>
      </c>
    </row>
    <row spans="1:2" r="15">
      <c t="s" r="A15" s="4">
        <v>710</v>
      </c>
      <c t="n" r="B15" s="7">
        <v>9810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3</v>
      </c>
      <c t="s" r="B1" s="2">
        <v>714</v>
      </c>
    </row>
    <row spans="1:3" r="2">
      <c t="s" r="B2" s="2">
        <v>715</v>
      </c>
      <c t="s" r="C2" s="2">
        <v>29</v>
      </c>
    </row>
    <row spans="1:3" r="3">
      <c t="s" r="A3" s="3">
        <v>716</v>
      </c>
    </row>
    <row spans="1:3" r="4">
      <c t="s" r="A4" s="4">
        <v>717</v>
      </c>
      <c t="n" r="C4" s="6">
        <v>366347</v>
      </c>
    </row>
    <row spans="1:3" r="5">
      <c t="s" r="A5" s="4">
        <v>718</v>
      </c>
      <c t="n" r="C5" s="10">
        <v>8.199999999999999</v>
      </c>
    </row>
    <row spans="1:3" r="6">
      <c t="s" r="A6" s="4">
        <v>703</v>
      </c>
      <c t="n" r="C6" s="7">
        <v>3</v>
      </c>
    </row>
    <row spans="1:3" r="7">
      <c t="s" r="A7" s="4">
        <v>719</v>
      </c>
    </row>
    <row spans="1:3" r="8">
      <c t="s" r="A8" s="3">
        <v>716</v>
      </c>
    </row>
    <row spans="1:3" r="9">
      <c t="s" r="A9" s="4">
        <v>718</v>
      </c>
      <c t="n" r="C9" s="10">
        <v>0.03</v>
      </c>
    </row>
    <row spans="1:3" r="10">
      <c t="s" r="A10" s="4">
        <v>720</v>
      </c>
    </row>
    <row spans="1:3" r="11">
      <c t="s" r="A11" s="3">
        <v>716</v>
      </c>
    </row>
    <row spans="1:3" r="12">
      <c t="s" r="A12" s="4">
        <v>721</v>
      </c>
      <c t="n" r="B12" s="8">
        <v>8.800000000000001</v>
      </c>
    </row>
    <row spans="1:3" r="13">
      <c t="s" r="A13" s="4">
        <v>722</v>
      </c>
      <c t="n" r="B13" s="10">
        <v>0.13</v>
      </c>
    </row>
    <row spans="1:3" r="14">
      <c t="s" r="A14" s="4">
        <v>723</v>
      </c>
      <c t="s" r="B14" s="4">
        <v>724</v>
      </c>
    </row>
    <row spans="1:3" r="15">
      <c t="s" r="A15" s="4">
        <v>725</v>
      </c>
      <c t="s" r="B15" s="4">
        <v>726</v>
      </c>
    </row>
    <row spans="1:3" r="16">
      <c t="s" r="A16" s="4">
        <v>727</v>
      </c>
      <c t="s" r="B16" s="4">
        <v>728</v>
      </c>
    </row>
    <row spans="1:3" r="17">
      <c t="s" r="A17" s="4">
        <v>729</v>
      </c>
    </row>
    <row spans="1:3" r="18">
      <c t="s" r="A18" s="3">
        <v>716</v>
      </c>
    </row>
    <row spans="1:3" r="19">
      <c t="s" r="A19" s="4">
        <v>730</v>
      </c>
      <c t="n" r="B19" s="7">
        <v>213</v>
      </c>
    </row>
    <row spans="1:3" r="20">
      <c t="s" r="A20" s="4">
        <v>731</v>
      </c>
    </row>
    <row spans="1:3" r="21">
      <c t="s" r="A21" s="3">
        <v>716</v>
      </c>
    </row>
    <row spans="1:3" r="22">
      <c t="s" r="A22" s="4">
        <v>730</v>
      </c>
      <c t="n" r="B22" s="6">
        <v>20</v>
      </c>
    </row>
    <row spans="1:3" r="23">
      <c t="s" r="A23" s="4">
        <v>732</v>
      </c>
    </row>
    <row spans="1:3" r="24">
      <c t="s" r="A24" s="3">
        <v>716</v>
      </c>
    </row>
    <row spans="1:3" r="25">
      <c t="s" r="A25" s="4">
        <v>730</v>
      </c>
      <c t="n" r="B25" s="6">
        <v>151</v>
      </c>
    </row>
    <row spans="1:3" r="26">
      <c t="s" r="A26" s="4">
        <v>733</v>
      </c>
    </row>
    <row spans="1:3" r="27">
      <c t="s" r="A27" s="3">
        <v>716</v>
      </c>
    </row>
    <row spans="1:3" r="28">
      <c t="s" r="A28" s="4">
        <v>730</v>
      </c>
      <c t="n" r="B28" s="6">
        <v>64</v>
      </c>
    </row>
    <row spans="1:3" r="29">
      <c t="s" r="A29" s="4">
        <v>734</v>
      </c>
    </row>
    <row spans="1:3" r="30">
      <c t="s" r="A30" s="3">
        <v>716</v>
      </c>
    </row>
    <row spans="1:3" r="31">
      <c t="s" r="A31" s="4">
        <v>730</v>
      </c>
      <c t="n" r="B31" s="6">
        <v>39</v>
      </c>
    </row>
    <row spans="1:3" r="32">
      <c t="s" r="A32" s="4">
        <v>735</v>
      </c>
    </row>
    <row spans="1:3" r="33">
      <c t="s" r="A33" s="3">
        <v>716</v>
      </c>
    </row>
    <row spans="1:3" r="34">
      <c t="s" r="A34" s="4">
        <v>730</v>
      </c>
      <c t="n" r="B34" s="7">
        <v>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53"/>
    <col customWidth="1" max="2" min="2" width="14"/>
  </cols>
  <sheetData>
    <row spans="1:2" r="1">
      <c t="s" r="A1" s="1">
        <v>736</v>
      </c>
      <c t="s" r="B1" s="2">
        <v>29</v>
      </c>
    </row>
    <row spans="1:2" r="2">
      <c t="s" r="A2" s="4">
        <v>737</v>
      </c>
    </row>
    <row spans="1:2" r="3">
      <c t="s" r="A3" s="3">
        <v>738</v>
      </c>
    </row>
    <row spans="1:2" r="4">
      <c t="s" r="A4" s="4">
        <v>739</v>
      </c>
      <c t="s" r="B4" s="4">
        <v>393</v>
      </c>
    </row>
    <row spans="1:2" r="5">
      <c t="s" r="A5" s="4">
        <v>740</v>
      </c>
    </row>
    <row spans="1:2" r="6">
      <c t="s" r="A6" s="3">
        <v>738</v>
      </c>
    </row>
    <row spans="1:2" r="7">
      <c t="s" r="A7" s="4">
        <v>739</v>
      </c>
      <c t="s" r="B7" s="4">
        <v>393</v>
      </c>
    </row>
    <row spans="1:2" r="8">
      <c t="s" r="A8" s="4">
        <v>741</v>
      </c>
    </row>
    <row spans="1:2" r="9">
      <c t="s" r="A9" s="3">
        <v>738</v>
      </c>
    </row>
    <row spans="1:2" r="10">
      <c t="s" r="A10" s="4">
        <v>739</v>
      </c>
      <c t="s" r="B10" s="4">
        <v>393</v>
      </c>
    </row>
    <row spans="1:2" r="11">
      <c t="s" r="A11" s="4">
        <v>742</v>
      </c>
    </row>
    <row spans="1:2" r="12">
      <c t="s" r="A12" s="3">
        <v>738</v>
      </c>
    </row>
    <row spans="1:2" r="13">
      <c t="s" r="A13" s="4">
        <v>739</v>
      </c>
      <c t="s" r="B13" s="4">
        <v>393</v>
      </c>
    </row>
    <row spans="1:2" r="14">
      <c t="s" r="A14" s="4">
        <v>743</v>
      </c>
    </row>
    <row spans="1:2" r="15">
      <c t="s" r="A15" s="3">
        <v>738</v>
      </c>
    </row>
    <row spans="1:2" r="16">
      <c t="s" r="A16" s="4">
        <v>739</v>
      </c>
      <c t="s" r="B16" s="4">
        <v>393</v>
      </c>
    </row>
    <row spans="1:2" r="17">
      <c t="s" r="A17" s="4">
        <v>744</v>
      </c>
    </row>
    <row spans="1:2" r="18">
      <c t="s" r="A18" s="3">
        <v>738</v>
      </c>
    </row>
    <row spans="1:2" r="19">
      <c t="s" r="A19" s="4">
        <v>739</v>
      </c>
      <c t="s" r="B19" s="4">
        <v>393</v>
      </c>
    </row>
    <row spans="1:2" r="20">
      <c t="s" r="A20" s="4">
        <v>745</v>
      </c>
    </row>
    <row spans="1:2" r="21">
      <c t="s" r="A21" s="3">
        <v>738</v>
      </c>
    </row>
    <row spans="1:2" r="22">
      <c t="s" r="A22" s="4">
        <v>739</v>
      </c>
      <c t="s" r="B22" s="4">
        <v>393</v>
      </c>
    </row>
    <row spans="1:2" r="23">
      <c t="s" r="A23" s="4">
        <v>746</v>
      </c>
    </row>
    <row spans="1:2" r="24">
      <c t="s" r="A24" s="3">
        <v>738</v>
      </c>
    </row>
    <row spans="1:2" r="25">
      <c t="s" r="A25" s="4">
        <v>739</v>
      </c>
      <c t="s" r="B25" s="4">
        <v>393</v>
      </c>
    </row>
    <row spans="1:2" r="26">
      <c t="s" r="A26" s="4">
        <v>747</v>
      </c>
    </row>
    <row spans="1:2" r="27">
      <c t="s" r="A27" s="3">
        <v>738</v>
      </c>
    </row>
    <row spans="1:2" r="28">
      <c t="s" r="A28" s="4">
        <v>739</v>
      </c>
      <c t="s" r="B28" s="4">
        <v>393</v>
      </c>
    </row>
    <row spans="1:2" r="29">
      <c t="s" r="A29" s="4">
        <v>748</v>
      </c>
    </row>
    <row spans="1:2" r="30">
      <c t="s" r="A30" s="3">
        <v>738</v>
      </c>
    </row>
    <row spans="1:2" r="31">
      <c t="s" r="A31" s="4">
        <v>739</v>
      </c>
      <c t="s" r="B31" s="4">
        <v>393</v>
      </c>
    </row>
    <row spans="1:2" r="32">
      <c t="s" r="A32" s="4">
        <v>749</v>
      </c>
    </row>
    <row spans="1:2" r="33">
      <c t="s" r="A33" s="3">
        <v>738</v>
      </c>
    </row>
    <row spans="1:2" r="34">
      <c t="s" r="A34" s="4">
        <v>739</v>
      </c>
      <c t="s" r="B34" s="4">
        <v>393</v>
      </c>
    </row>
    <row spans="1:2" r="35">
      <c t="s" r="A35" s="4">
        <v>750</v>
      </c>
    </row>
    <row spans="1:2" r="36">
      <c t="s" r="A36" s="3">
        <v>738</v>
      </c>
    </row>
    <row spans="1:2" r="37">
      <c t="s" r="A37" s="4">
        <v>739</v>
      </c>
      <c t="s" r="B37" s="4">
        <v>393</v>
      </c>
    </row>
    <row spans="1:2" r="38">
      <c t="s" r="A38" s="4">
        <v>751</v>
      </c>
    </row>
    <row spans="1:2" r="39">
      <c t="s" r="A39" s="3">
        <v>738</v>
      </c>
    </row>
    <row spans="1:2" r="40">
      <c t="s" r="A40" s="4">
        <v>739</v>
      </c>
      <c t="s" r="B40" s="4">
        <v>393</v>
      </c>
    </row>
    <row spans="1:2" r="41">
      <c t="s" r="A41" s="4">
        <v>752</v>
      </c>
    </row>
    <row spans="1:2" r="42">
      <c t="s" r="A42" s="3">
        <v>738</v>
      </c>
    </row>
    <row spans="1:2" r="43">
      <c t="s" r="A43" s="4">
        <v>739</v>
      </c>
      <c t="s" r="B43" s="4">
        <v>393</v>
      </c>
    </row>
    <row spans="1:2" r="44">
      <c t="s" r="A44" s="4">
        <v>753</v>
      </c>
    </row>
    <row spans="1:2" r="45">
      <c t="s" r="A45" s="3">
        <v>738</v>
      </c>
    </row>
    <row spans="1:2" r="46">
      <c t="s" r="A46" s="4">
        <v>739</v>
      </c>
      <c t="s" r="B46" s="4">
        <v>393</v>
      </c>
    </row>
    <row spans="1:2" r="47">
      <c t="s" r="A47" s="4">
        <v>754</v>
      </c>
    </row>
    <row spans="1:2" r="48">
      <c t="s" r="A48" s="3">
        <v>738</v>
      </c>
    </row>
    <row spans="1:2" r="49">
      <c t="s" r="A49" s="4">
        <v>739</v>
      </c>
      <c t="s" r="B49" s="4">
        <v>393</v>
      </c>
    </row>
    <row spans="1:2" r="50">
      <c t="s" r="A50" s="4">
        <v>755</v>
      </c>
    </row>
    <row spans="1:2" r="51">
      <c t="s" r="A51" s="3">
        <v>738</v>
      </c>
    </row>
    <row spans="1:2" r="52">
      <c t="s" r="A52" s="4">
        <v>739</v>
      </c>
      <c t="s" r="B52" s="4">
        <v>393</v>
      </c>
    </row>
    <row spans="1:2" r="53">
      <c t="s" r="A53" s="4">
        <v>756</v>
      </c>
    </row>
    <row spans="1:2" r="54">
      <c t="s" r="A54" s="3">
        <v>738</v>
      </c>
    </row>
    <row spans="1:2" r="55">
      <c t="s" r="A55" s="4">
        <v>739</v>
      </c>
      <c t="s" r="B55" s="4">
        <v>393</v>
      </c>
    </row>
    <row spans="1:2" r="56">
      <c t="s" r="A56" s="4">
        <v>757</v>
      </c>
    </row>
    <row spans="1:2" r="57">
      <c t="s" r="A57" s="3">
        <v>738</v>
      </c>
    </row>
    <row spans="1:2" r="58">
      <c t="s" r="A58" s="4">
        <v>739</v>
      </c>
      <c t="s" r="B58" s="4">
        <v>393</v>
      </c>
    </row>
    <row spans="1:2" r="59">
      <c t="s" r="A59" s="4">
        <v>758</v>
      </c>
    </row>
    <row spans="1:2" r="60">
      <c t="s" r="A60" s="3">
        <v>738</v>
      </c>
    </row>
    <row spans="1:2" r="61">
      <c t="s" r="A61" s="4">
        <v>739</v>
      </c>
      <c t="s" r="B61" s="4">
        <v>393</v>
      </c>
    </row>
    <row spans="1:2" r="62">
      <c t="s" r="A62" s="4">
        <v>759</v>
      </c>
    </row>
    <row spans="1:2" r="63">
      <c t="s" r="A63" s="3">
        <v>738</v>
      </c>
    </row>
    <row spans="1:2" r="64">
      <c t="s" r="A64" s="4">
        <v>739</v>
      </c>
      <c t="s" r="B64" s="4">
        <v>393</v>
      </c>
    </row>
    <row spans="1:2" r="65">
      <c t="s" r="A65" s="4">
        <v>760</v>
      </c>
    </row>
    <row spans="1:2" r="66">
      <c t="s" r="A66" s="3">
        <v>738</v>
      </c>
    </row>
    <row spans="1:2" r="67">
      <c t="s" r="A67" s="4">
        <v>739</v>
      </c>
      <c t="s" r="B67" s="4">
        <v>393</v>
      </c>
    </row>
    <row spans="1:2" r="68">
      <c t="s" r="A68" s="4">
        <v>761</v>
      </c>
    </row>
    <row spans="1:2" r="69">
      <c t="s" r="A69" s="3">
        <v>738</v>
      </c>
    </row>
    <row spans="1:2" r="70">
      <c t="s" r="A70" s="4">
        <v>739</v>
      </c>
      <c t="s" r="B70" s="4">
        <v>393</v>
      </c>
    </row>
    <row spans="1:2" r="71">
      <c t="s" r="A71" s="4">
        <v>762</v>
      </c>
    </row>
    <row spans="1:2" r="72">
      <c t="s" r="A72" s="3">
        <v>738</v>
      </c>
    </row>
    <row spans="1:2" r="73">
      <c t="s" r="A73" s="4">
        <v>739</v>
      </c>
      <c t="s" r="B73" s="4">
        <v>393</v>
      </c>
    </row>
    <row spans="1:2" r="74">
      <c t="s" r="A74" s="4">
        <v>763</v>
      </c>
    </row>
    <row spans="1:2" r="75">
      <c t="s" r="A75" s="3">
        <v>738</v>
      </c>
    </row>
    <row spans="1:2" r="76">
      <c t="s" r="A76" s="4">
        <v>739</v>
      </c>
      <c t="s" r="B76" s="4">
        <v>393</v>
      </c>
    </row>
    <row spans="1:2" r="77">
      <c t="s" r="A77" s="4">
        <v>764</v>
      </c>
    </row>
    <row spans="1:2" r="78">
      <c t="s" r="A78" s="3">
        <v>738</v>
      </c>
    </row>
    <row spans="1:2" r="79">
      <c t="s" r="A79" s="4">
        <v>739</v>
      </c>
      <c t="s" r="B79" s="4">
        <v>393</v>
      </c>
    </row>
    <row spans="1:2" r="80">
      <c t="s" r="A80" s="4">
        <v>765</v>
      </c>
    </row>
    <row spans="1:2" r="81">
      <c t="s" r="A81" s="3">
        <v>738</v>
      </c>
    </row>
    <row spans="1:2" r="82">
      <c t="s" r="A82" s="4">
        <v>739</v>
      </c>
      <c t="s" r="B82" s="4">
        <v>393</v>
      </c>
    </row>
    <row spans="1:2" r="83">
      <c t="s" r="A83" s="4">
        <v>766</v>
      </c>
    </row>
    <row spans="1:2" r="84">
      <c t="s" r="A84" s="3">
        <v>738</v>
      </c>
    </row>
    <row spans="1:2" r="85">
      <c t="s" r="A85" s="4">
        <v>739</v>
      </c>
      <c t="s" r="B85" s="4">
        <v>393</v>
      </c>
    </row>
    <row spans="1:2" r="86">
      <c t="s" r="A86" s="4">
        <v>767</v>
      </c>
    </row>
    <row spans="1:2" r="87">
      <c t="s" r="A87" s="3">
        <v>738</v>
      </c>
    </row>
    <row spans="1:2" r="88">
      <c t="s" r="A88" s="4">
        <v>739</v>
      </c>
      <c t="s" r="B88" s="4">
        <v>393</v>
      </c>
    </row>
    <row spans="1:2" r="89">
      <c t="s" r="A89" s="4">
        <v>768</v>
      </c>
    </row>
    <row spans="1:2" r="90">
      <c t="s" r="A90" s="3">
        <v>738</v>
      </c>
    </row>
    <row spans="1:2" r="91">
      <c t="s" r="A91" s="4">
        <v>739</v>
      </c>
      <c t="s" r="B91" s="4">
        <v>393</v>
      </c>
    </row>
    <row spans="1:2" r="92">
      <c t="s" r="A92" s="4">
        <v>769</v>
      </c>
    </row>
    <row spans="1:2" r="93">
      <c t="s" r="A93" s="3">
        <v>738</v>
      </c>
    </row>
    <row spans="1:2" r="94">
      <c t="s" r="A94" s="4">
        <v>739</v>
      </c>
      <c t="s" r="B94" s="4">
        <v>393</v>
      </c>
    </row>
    <row spans="1:2" r="95">
      <c t="s" r="A95" s="4">
        <v>770</v>
      </c>
    </row>
    <row spans="1:2" r="96">
      <c t="s" r="A96" s="3">
        <v>738</v>
      </c>
    </row>
    <row spans="1:2" r="97">
      <c t="s" r="A97" s="4">
        <v>739</v>
      </c>
      <c t="s" r="B97" s="4">
        <v>393</v>
      </c>
    </row>
    <row spans="1:2" r="98">
      <c t="s" r="A98" s="4">
        <v>771</v>
      </c>
    </row>
    <row spans="1:2" r="99">
      <c t="s" r="A99" s="3">
        <v>738</v>
      </c>
    </row>
    <row spans="1:2" r="100">
      <c t="s" r="A100" s="4">
        <v>739</v>
      </c>
      <c t="s" r="B100" s="4">
        <v>393</v>
      </c>
    </row>
    <row spans="1:2" r="101">
      <c t="s" r="A101" s="4">
        <v>772</v>
      </c>
    </row>
    <row spans="1:2" r="102">
      <c t="s" r="A102" s="3">
        <v>738</v>
      </c>
    </row>
    <row spans="1:2" r="103">
      <c t="s" r="A103" s="4">
        <v>739</v>
      </c>
      <c t="s" r="B103" s="4">
        <v>3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0</v>
      </c>
      <c t="s" r="B1" s="2">
        <v>1</v>
      </c>
    </row>
    <row spans="1:2" r="2">
      <c t="s" r="B2" s="2">
        <v>29</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9</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 of Opera</vt:lpstr>
      <vt:lpstr>Consolidated Statement of Chang</vt:lpstr>
      <vt:lpstr>Consolidated Statement of Cash </vt:lpstr>
      <vt:lpstr>Overview</vt:lpstr>
      <vt:lpstr>Significant accounting policies</vt:lpstr>
      <vt:lpstr>Business and segmental reportin</vt:lpstr>
      <vt:lpstr>Contractual charter revenue</vt:lpstr>
      <vt:lpstr>Cash and cash equivalents</vt:lpstr>
      <vt:lpstr>Receivables, trade</vt:lpstr>
      <vt:lpstr>Working capital advances</vt:lpstr>
      <vt:lpstr>Non-current assets</vt:lpstr>
      <vt:lpstr>Debt</vt:lpstr>
      <vt:lpstr>Capital leases</vt:lpstr>
      <vt:lpstr>Risk Management</vt:lpstr>
      <vt:lpstr>General and administrative expe</vt:lpstr>
      <vt:lpstr>Interest expense and finance co</vt:lpstr>
      <vt:lpstr>Interest income</vt:lpstr>
      <vt:lpstr>Income taxes</vt:lpstr>
      <vt:lpstr>Net earnings_(loss) per share</vt:lpstr>
      <vt:lpstr>Related party transactions</vt:lpstr>
      <vt:lpstr>Share based compensation</vt:lpstr>
      <vt:lpstr>Repurchase of common stock</vt:lpstr>
      <vt:lpstr>Commitments and contingencies</vt:lpstr>
      <vt:lpstr>Subsequent events</vt:lpstr>
      <vt:lpstr>Subsidiaries</vt:lpstr>
      <vt:lpstr>Significant accounting polici29</vt:lpstr>
      <vt:lpstr>Overview (Tables)</vt:lpstr>
      <vt:lpstr>Business and segmental report31</vt:lpstr>
      <vt:lpstr>Contractual charter revenue (Ta</vt:lpstr>
      <vt:lpstr>Cash and cash equivalents (Tabl</vt:lpstr>
      <vt:lpstr>Debt (Tables)</vt:lpstr>
      <vt:lpstr>Capital leases (Tables)</vt:lpstr>
      <vt:lpstr>General and administrative ex36</vt:lpstr>
      <vt:lpstr>Interest expense and finance 37</vt:lpstr>
      <vt:lpstr>Income taxes (Tables)</vt:lpstr>
      <vt:lpstr>Net earnings_(loss) per share (</vt:lpstr>
      <vt:lpstr>Share based compensation (Table</vt:lpstr>
      <vt:lpstr>Commitments and contingencies (</vt:lpstr>
      <vt:lpstr>Subsidiaries (Tables)</vt:lpstr>
      <vt:lpstr>Overview (Details)</vt:lpstr>
      <vt:lpstr>Overview (Details Textual)</vt:lpstr>
      <vt:lpstr>Significant accounting polici45</vt:lpstr>
      <vt:lpstr>Business and segmental report46</vt:lpstr>
      <vt:lpstr>Business and segmental report47</vt:lpstr>
      <vt:lpstr>Contractual charter revenue (De</vt:lpstr>
      <vt:lpstr>Contractual charter revenue (49</vt:lpstr>
      <vt:lpstr>Contractual charter revenue (50</vt:lpstr>
      <vt:lpstr>Cash and cash equivalents (Deta</vt:lpstr>
      <vt:lpstr>Receivables, trade (Details Tex</vt:lpstr>
      <vt:lpstr>Working capital advances (Detai</vt:lpstr>
      <vt:lpstr>Non-current assets (Details Tex</vt:lpstr>
      <vt:lpstr>Debt (Details)</vt:lpstr>
      <vt:lpstr>Debt (Details 1)</vt:lpstr>
      <vt:lpstr>Debt (Details Textual)</vt:lpstr>
      <vt:lpstr>Capital leases (Details)</vt:lpstr>
      <vt:lpstr>Capital leases (Details 1)</vt:lpstr>
      <vt:lpstr>Capital leases (Details 2)</vt:lpstr>
      <vt:lpstr>Capital leases (Details Textual</vt:lpstr>
      <vt:lpstr>Risk Management (Details Textua</vt:lpstr>
      <vt:lpstr>General and administrative ex63</vt:lpstr>
      <vt:lpstr>Interest expense and finance 64</vt:lpstr>
      <vt:lpstr>Income taxes (Details)</vt:lpstr>
      <vt:lpstr>Income taxes (Details 1)</vt:lpstr>
      <vt:lpstr>Net earnings_(loss) per share67</vt:lpstr>
      <vt:lpstr>Related party transactions (Det</vt:lpstr>
      <vt:lpstr>Share based compensation (Detai</vt:lpstr>
      <vt:lpstr>Share based compensation (Det70</vt:lpstr>
      <vt:lpstr>Share based compensation (Det71</vt:lpstr>
      <vt:lpstr>Share based compensation (Det72</vt:lpstr>
      <vt:lpstr>Repurchase of common stock (Det</vt:lpstr>
      <vt:lpstr>Commitments and contingencies74</vt:lpstr>
      <vt:lpstr>Subsequent events (Details Text</vt:lpstr>
      <vt:lpstr>Subsidia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07:09:29Z</dcterms:created>
  <dcterms:modified xmlns:dcterms="http://purl.org/dc/terms/" xmlns:xsi="http://www.w3.org/2001/XMLSchema-instance" xsi:type="dcterms:W3CDTF">2016-04-06T07:09:29Z</dcterms:modified>
  <dc:title xmlns:dc="http://purl.org/dc/elements/1.1/">Untitled</dc:title>
  <dc:description xmlns:dc="http://purl.org/dc/elements/1.1/"/>
  <dc:subject xmlns:dc="http://purl.org/dc/elements/1.1/"/>
  <cp:keywords/>
  <cp:category/>
</cp:coreProperties>
</file>